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CW-Bali"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Investment in OC-BVI" sheetId="13" state="visible" r:id="rId13"/>
    <sheet xmlns:r="http://schemas.openxmlformats.org/officeDocument/2006/relationships" name="NSC and AdR Project Development" sheetId="14" state="visible" r:id="rId14"/>
    <sheet xmlns:r="http://schemas.openxmlformats.org/officeDocument/2006/relationships" name="Fair value measurements" sheetId="15" state="visible" r:id="rId15"/>
    <sheet xmlns:r="http://schemas.openxmlformats.org/officeDocument/2006/relationships" name="Contingencies" sheetId="16" state="visible" r:id="rId16"/>
    <sheet xmlns:r="http://schemas.openxmlformats.org/officeDocument/2006/relationships" name="Impact of recent accounting sta"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CW-Bali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Investment in OC-BVI (Tables)" sheetId="23" state="visible" r:id="rId23"/>
    <sheet xmlns:r="http://schemas.openxmlformats.org/officeDocument/2006/relationships" name="Fair value measurements (Tables" sheetId="24" state="visible" r:id="rId24"/>
    <sheet xmlns:r="http://schemas.openxmlformats.org/officeDocument/2006/relationships" name="Accounting policies (Details Te" sheetId="25" state="visible" r:id="rId25"/>
    <sheet xmlns:r="http://schemas.openxmlformats.org/officeDocument/2006/relationships" name="CW-Bali (Details)" sheetId="26" state="visible" r:id="rId26"/>
    <sheet xmlns:r="http://schemas.openxmlformats.org/officeDocument/2006/relationships" name="CW-Bali (Details 1)" sheetId="27" state="visible" r:id="rId27"/>
    <sheet xmlns:r="http://schemas.openxmlformats.org/officeDocument/2006/relationships" name="CW-Bali (Details Textual)" sheetId="28" state="visible" r:id="rId28"/>
    <sheet xmlns:r="http://schemas.openxmlformats.org/officeDocument/2006/relationships" name="Segment information (Details)" sheetId="29" state="visible" r:id="rId29"/>
    <sheet xmlns:r="http://schemas.openxmlformats.org/officeDocument/2006/relationships" name="Segment information (Details Te" sheetId="30" state="visible" r:id="rId30"/>
    <sheet xmlns:r="http://schemas.openxmlformats.org/officeDocument/2006/relationships" name="Earnings per share (Details)" sheetId="31" state="visible" r:id="rId31"/>
    <sheet xmlns:r="http://schemas.openxmlformats.org/officeDocument/2006/relationships" name="Investment in OC-BVI (Details)" sheetId="32" state="visible" r:id="rId32"/>
    <sheet xmlns:r="http://schemas.openxmlformats.org/officeDocument/2006/relationships" name="Investment in OC-BVI (Details 1" sheetId="33" state="visible" r:id="rId33"/>
    <sheet xmlns:r="http://schemas.openxmlformats.org/officeDocument/2006/relationships" name="Investment in OC-BVI (Details 2" sheetId="34" state="visible" r:id="rId34"/>
    <sheet xmlns:r="http://schemas.openxmlformats.org/officeDocument/2006/relationships" name="Investment in OC-BVI (Details T" sheetId="35" state="visible" r:id="rId35"/>
    <sheet xmlns:r="http://schemas.openxmlformats.org/officeDocument/2006/relationships" name="NSC and AdR Project Developme36"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Contingencies (Details Textual)" sheetId="40" state="visible" r:id="rId40"/>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onsolidated Water Co. Ltd.</t>
  </si>
  <si>
    <t>Entity Central Index Key</t>
  </si>
  <si>
    <t>Current Fiscal Year End Date</t>
  </si>
  <si>
    <t>--12-31</t>
  </si>
  <si>
    <t>Entity Filer Category</t>
  </si>
  <si>
    <t>Accelerated Filer</t>
  </si>
  <si>
    <t>Trading Symbol</t>
  </si>
  <si>
    <t>CWCO</t>
  </si>
  <si>
    <t>Entity Common Stock, Shares Outstanding</t>
  </si>
  <si>
    <t>CONDENSED CONSOLIDATED BALANCE SHEETS - USD ($)</t>
  </si>
  <si>
    <t>Dec. 31, 2016</t>
  </si>
  <si>
    <t>Current assets</t>
  </si>
  <si>
    <t>Cash and cash equivalents</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Intangible assets, net</t>
  </si>
  <si>
    <t>Goodwill</t>
  </si>
  <si>
    <t>Land held for development</t>
  </si>
  <si>
    <t>Other assets</t>
  </si>
  <si>
    <t>Total assets</t>
  </si>
  <si>
    <t>Current liabilities</t>
  </si>
  <si>
    <t>Accounts payable and other current liabilities</t>
  </si>
  <si>
    <t>Dividends payable</t>
  </si>
  <si>
    <t>Note payable to related party</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3,974 and 35,225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3 Months Ended</t>
  </si>
  <si>
    <t>Sep. 30, 2016</t>
  </si>
  <si>
    <t>Retail revenues</t>
  </si>
  <si>
    <t>Bulk revenues</t>
  </si>
  <si>
    <t>Services revenues</t>
  </si>
  <si>
    <t>Manufacturing revenues</t>
  </si>
  <si>
    <t>Total revenues</t>
  </si>
  <si>
    <t>Cost of retail revenues</t>
  </si>
  <si>
    <t>Cost of bulk revenues</t>
  </si>
  <si>
    <t>Cost of services revenues</t>
  </si>
  <si>
    <t>Cost of manufacturing revenues</t>
  </si>
  <si>
    <t>Total cost of revenues</t>
  </si>
  <si>
    <t>Gross profit</t>
  </si>
  <si>
    <t>General and administrative expenses</t>
  </si>
  <si>
    <t>Impairment loss on long-lived assets</t>
  </si>
  <si>
    <t>Impairment of goodwill</t>
  </si>
  <si>
    <t>Income (loss) from operations</t>
  </si>
  <si>
    <t>Other income (expense):</t>
  </si>
  <si>
    <t>Interest income</t>
  </si>
  <si>
    <t>Interest expense</t>
  </si>
  <si>
    <t>Profit sharing income from OC-BVI</t>
  </si>
  <si>
    <t>Equity in the earnings of OC-BVI</t>
  </si>
  <si>
    <t>Impairment loss on investment in OC-BVI</t>
  </si>
  <si>
    <t>Net unrealized gain (loss) on put/call options</t>
  </si>
  <si>
    <t>Other</t>
  </si>
  <si>
    <t>Other income (expense), net</t>
  </si>
  <si>
    <t>Income (loss) before income taxes</t>
  </si>
  <si>
    <t>Provision for (benefit from) income taxes</t>
  </si>
  <si>
    <t>Net income (loss)</t>
  </si>
  <si>
    <t>Income (loss) attributable to non-controlling interests</t>
  </si>
  <si>
    <t>Net income (loss) attributable to Consolidated Water Co. Ltd. stockholders</t>
  </si>
  <si>
    <t>Basic earnings per common share attributable to Consolidated Water Co. Ltd. common stockholders</t>
  </si>
  <si>
    <t>Diluted earnings per common share attributable to Consolidated Water Co. Ltd. common stockholders</t>
  </si>
  <si>
    <t>Dividends declared per common share</t>
  </si>
  <si>
    <t>Weighted average number of common shares used in the determination of:</t>
  </si>
  <si>
    <t>Basic earnings per share</t>
  </si>
  <si>
    <t>Diluted earnings per share</t>
  </si>
  <si>
    <t>CONDENSED CONSOLIDATED STATEMENTS OF COMPREHENSIVE INCOME - USD ($)</t>
  </si>
  <si>
    <t>Other comprehensive income (loss)</t>
  </si>
  <si>
    <t>Foreign currency translation adjustment</t>
  </si>
  <si>
    <t>Total other comprehensive loss</t>
  </si>
  <si>
    <t>Comprehensive income (loss)</t>
  </si>
  <si>
    <t>Comprehensive income (loss) attributable to Consolidated Water Co. Ltd. stockholders</t>
  </si>
  <si>
    <t>CONDENSED CONSOLIDATED STATEMENTS OF CASH FLOWS - USD ($)</t>
  </si>
  <si>
    <t>Net cash provided by operating activities</t>
  </si>
  <si>
    <t>Cash flows from investing activities</t>
  </si>
  <si>
    <t>Maturity of certificate of deposit</t>
  </si>
  <si>
    <t>Additions to property, plant and equipment and construction in progress</t>
  </si>
  <si>
    <t>Proceeds from sale of equipment</t>
  </si>
  <si>
    <t>Distribution of earnings from OC-BVI</t>
  </si>
  <si>
    <t>Acquisition of Aerex, net of cash acquired</t>
  </si>
  <si>
    <t>Collections on loans receivable</t>
  </si>
  <si>
    <t>Release of restricted cash balance</t>
  </si>
  <si>
    <t>Net cash used in investing activities</t>
  </si>
  <si>
    <t>Cash flows from financing activities</t>
  </si>
  <si>
    <t>Dividends paid to common shareholders</t>
  </si>
  <si>
    <t>Dividends paid to non-controlling interests</t>
  </si>
  <si>
    <t>Dividends paid to preferred shareholders</t>
  </si>
  <si>
    <t>Issuance (repurchase) of redeemable preferred stock</t>
  </si>
  <si>
    <t>Proceeds received from exercise of stock options</t>
  </si>
  <si>
    <t>Issuance (repayment) of note payable to related party</t>
  </si>
  <si>
    <t>Issuance of note payable to related party</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Interest paid in cash</t>
  </si>
  <si>
    <t>Non-cash investing and financing activities</t>
  </si>
  <si>
    <t>Conversion (on a one-to-one basis) of 12,214 and 11,558, respectively, shares of redeemable preferred stock to common stock</t>
  </si>
  <si>
    <t>Dividends declared but not paid</t>
  </si>
  <si>
    <t>Transfers from inventory to property, plant and equipment and construction in progress</t>
  </si>
  <si>
    <t>Transfers from construction in progress to property, plant and equipment</t>
  </si>
  <si>
    <t>Common Stock [Member]</t>
  </si>
  <si>
    <t>Issuance of 9,441 and 8,421, respectively, shares of redeemable preferred stock for services rendered</t>
  </si>
  <si>
    <t>Redeemable Preferred Stock [Member]</t>
  </si>
  <si>
    <t>CONDENSED CONSOLIDATED STATEMENTS OF CASH FLOWS (Parenthetical) - shares</t>
  </si>
  <si>
    <t>Conversion of Stock, Shares Converted</t>
  </si>
  <si>
    <t>Stock Issued During Period, Shares, Issued for Services</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Commonwealth of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 </t>
  </si>
  <si>
    <t>Accounting policies</t>
  </si>
  <si>
    <t>Accounting Policies [Abstract]</t>
  </si>
  <si>
    <t>Significant Accounting Policies [Text Block]</t>
  </si>
  <si>
    <t xml:space="preserve"> 2. Accounting policies Basis of presentation: 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Consolidated Water U.S. Holdings, Inc. (“CW-Holdings”); and (ii) majority-owned subsidiaries Consolidated Water (Bahamas) Ltd. (“CW-Bahamas”), Aerex Industries, Inc. (“Aerex”), Consolidated Water (Asia) Pte. Limited, PT Consolidated Water Bali (“CW-Bali”), N.S.C. Agua, S.A. de C.V. (“NSC”) and Aguas de Rosarito S.A.P.I. de C.V. (“AdR”). The Company’s investment in its affiliate Ocean Conversion (BVI) Ltd. (“OC-BVI”) is accounted for using the equity method of accounting. All significant intercompany balances and transactions have been eliminated in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6. The Company’s reporting currency is the United States dollar (“US$”). The functional currency of the Company and its foreign operating subsidiaries (other than NSC, AdR, CW-Bali, and CW-Cooperatief) is the currency for each respective country. The functional currency for NSC, AdR, CW-Bali and CW-Cooperatief is the US$. The exchange rates for the Cayman Islands dollar, the Belize dollar and the Bahamian dollar are fixed to the US$. CW-Cooperatief conducts business in US$ and euros, CW-Bali conducts business in US$ and Indonesian rupiahs, and NSC and AdR conduct business in US$ and Mexican pesos. The exchange rates for conversion of euros, rupiahs and Mexican pesos into US$ vary based upon market conditions. Net foreign currency gains (losses) arising from transactions and re-measurements were ($5,612) and $1,734 164,339 ($92,030) Comprehensive income: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 Transfers from the Company’s Bahamas and Belize bank accounts to Company bank accounts in other countries require the approval of the Central Bank of The Bahamas and Belize, respectively. As of September 30, 2017, the equivalent United States dollar cash balances for deposits held in The Bahamas and Belize were approximately $13.3 million and $6.0 million, respectively. Comparative amounts: Certain amounts reported in the financial statements issued in prior periods have been reclassified herein to conform to the current period’s presentation. These reclassifications had no effect on consolidated net income.</t>
  </si>
  <si>
    <t>CW-Bali</t>
  </si>
  <si>
    <t>Limited Liability Companies (LLCs) and Limited Partnerships (LPs) [Abstract]</t>
  </si>
  <si>
    <t>Schedule of Subsidiary of Limited Liability Company, Description [Text Block]</t>
  </si>
  <si>
    <t xml:space="preserve"> 3. CW-Bali Through its subsidiary CW-Bali, the Company built a seawater reverse osmosis plant with a production capacity of approximately 790,000 In late 2015, the Company decided to seek a strategic partner for CW-Bali to (i) purchase a major portion of its equity ownership in CW-Bali; (ii) lead CW-Bali’s sales and marketing efforts; (iii) liaise with the local water utility; and (iv) assist with CW-Bali’s on-going funding requirements. Although discussions were held and due diligence information was exchanged with potential strategic partners, the Company did not receive an offer for an investment in, a purchase of, or a joint venture for CW-Bali from any of these potential partners on terms it deemed acceptable. On May 23, 2017, after considering CW-Bali’s historical and projected operating losses, its on-going funding requirements, the current business and economic environment in Bali and the Company’s inability to obtain a strategic partner for CW-Bali, the Company’s Board of Directors formally resolved to discontinue CW-Bali’s operations. The Company planned to cease the production of water in Bali, sell its stock in CW-Bali or CW-Bali’s net assets, and exit the Bali market at the earliest practical date, which the Company initially believed would be no later than March 31, 2018. Based upon the information available as of the date of the filing of the Company’s interim financial statements for the quarter ended June 30, 2017, the Company accounted for CW-Bali as a discontinued operation in its consolidated financial statements for the three and six months ended June 30, 2017. However, in October 2017, CW-Bali’s sole remaining customer filed a lawsuit in Bali, Indonesia against CW-Bali, its President, and the Company’s Chief Financial Officer in his capacity as the President of CW-Bali’s Board of Commissioners (i.e. Directors) seeking compensatory damages of 57.1 26 4.2 1.9 Based upon the decision to cease CW-Bali’s operations, for the six months ended June 30, 2017 the Company estimated the future cash flows the Company would receive under various scenarios from the disposition of its investment in CW-Bali and assigned a probability to each scenario to determine an estimated fair value of its investment in CW-Bali. Based upon these probability-weighted sums, the Company recorded an impairment loss of approximately $ 1,000,000 549,555 578,480 378,000 September 30, December 31, 2017 2016 (Unaudited) Current assets $ 266,342 $ 480,979 Property, plant and equipment, net 154,501 612,568 Inventory, non-current - 47,272 Other assets - 112,324 Total assets $ 420,843 $ 1,253,143 Current liabilities $ 43,214 $ 58,521 Allowance for cumulative translation adjustment (included in Other liabilities in the condensed consolidated balance sheets) 578,480 - Total liabilities $ 621,694 $ 58,521 Three Months ended September 30, Nine Months ended September 30, 2017 2016 2017 2016 Revenues $ 55,222 $ 24,349 $ 117,443 $ 70,760 Loss from operations $ (8,446) $ (133,582) $ (158,869) $ (437,525) Impairment loss $ (578,480) $ (2,000,000) $ (1,578,480) $ (2,000,000) Net loss $ (569,356) $ (1,998,349) $ (1,712,663) $ (2,120,015) Depreciation $ - $ 75,810 $ 47,165 $ 227,353 </t>
  </si>
  <si>
    <t>Segment information</t>
  </si>
  <si>
    <t>Segment Reporting [Abstract]</t>
  </si>
  <si>
    <t>Segment Reporting Disclosure [Text Block]</t>
  </si>
  <si>
    <t xml:space="preserve"> 4. Segment information The Company has four reportable segments: retail, bulk, services and manufacturing. The retail segment consists of Cayman Water which owns and operates the water utility that provides potable water to the Seven Mile Beach and West Bay areas of Grand Cayman Island pursuant to an exclusive license granted by the Cayman Islands government and CW-Bali which sells water to resort properties in Bali, Indonesia. The bulk segment supplies potable water to government utilities in Grand Cayman, The Bahamas and Belize under long-term contracts. The services segment provides desalination plant management and operating services to affiliated companies and designs, constructs and sells desalination plants to third parties. The manufacturing segment manufactures and services a wide range of water-related products and provides design, engineering, management, operating and other services applicable to commercial, municipal and industrial water production, supply and treatment. Consistent with prior periods, the Company records all non-direct general and administrative expenses in its retail business segment and does not allocate any of these non-direct expenses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ree Months Ended September 30, 2017 Retail Bulk Services Manufacturing Total Revenues $ 5,570,654 $ 7,881,464 $ 111,302 $ 3,008,783 $ 16,572,203 Cost of revenues 2,488,441 5,582,401 114,667 2,078,888 10,264,397 Gross profit (loss) 3,082,213 2,299,063 (3,365) 929,895 6,307,806 General and administrative expenses 3,070,681 315,374 863,646 646,622 4,896,323 Impairment loss on long-lived assets 578,480 - - - 578,480 Income (loss) from operations $ (566,948) $ 1,983,689 $ (867,011) $ 283,273 833,003 Other income, net 447,294 Income before income taxes 1,280,297 Provision for (benefit from) income taxes (136,447) Net income 1,416,744 Income from attributable to non-controlling interests 255,605 Net income attributable to Consolidated Water Co. Ltd. stockholders $ 1,161,139 Depreciation and amortization expenses for the three months ended September 30, 2017 for the retail, bulk, services and manufacturing segments were $ 491,771 1,274,471 7,638 398,368 Three Months Ended September 30, 2016 Retail Bulk Services Manufacturing Total Revenues $ 5,447,200 $ 7,429,732 $ 125,929 $ 1,382,492 $ 14,385,353 Cost of revenues 2,464,841 4,922,162 168,577 910,450 8,466,030 Gross profit (loss) 2,982,359 2,507,570 (42,648) 472,042 5,919,323 General and administrative expenses 2,811,262 425,000 643,660 648,757 4,528,679 Impairment loss on long-lived assets 2,000,000 - - - 2,000,000 Impairment of goodwill - - - 1,750,000 1,750,000 Income (loss) from operations $ (1,828,903) $ 2,082,570 $ (686,308) $ (1,926,715) (2,359,356) Other expense, net (762,696) Loss before income taxes (3,122,052) Provision for (benefit from) income taxes (146,198) Net loss (2,975,854) Loss attributable to non-controlling interests (1,110,522) Net loss attributable to Consolidated Water Co. Ltd. stockholders $ (1,865,332) Depreciation and amortization expenses for the three months ended September 30, 2016 for the retail, bulk, services and manufacturing segments were $ 567,833 811,741 29,037 422,230 Nine Months Ended September 30, 2017 Retail Bulk Services Manufacturing Total Revenues $ 18,111,274 $ 23,615,787 $ 360,758 $ 5,444,678 $ 47,532,497 Cost of revenues 7,895,617 15,750,402 320,586 3,967,945 27,934,550 Gross profit 10,215,657 7,865,385 40,172 1,476,733 19,597,947 General and administrative expenses 9,288,941 940,105 2,498,766 1,967,372 14,695,184 Impairment loss on long-lived assets 1,578,480 - - - 1,578,480 Income (loss) from operations $ (651,764) $ 6,925,280 $ (2,458,594) $ (490,639) 3,324,283 Other income (expense), net 871,956 Income before income taxes 4,196,239 Provision for (benefit from) income taxes (412,592) Net income 4,608,831 Income from attributable to non-controlling interests 191,916 Net income attributable to Consolidated Water Co. Ltd. stockholders $ 4,416,915 Depreciation and amortization expenses for the nine months ended September 30, 2017 for the retail, bulk, services and manufacturing segments were $ 1,514,069 2,928,287 37,295 1,204,313 Nine Months Ended September 30, 2016 Retail Bulk Services Manufacturing Total Revenues $ 17,710,271 $ 22,136,086 $ 710,576 $ 3,261,827 $ 43,818,760 Cost of revenues 7,779,831 14,345,747 638,389 2,366,060 25,130,027 Gross profit 9,930,440 7,790,339 72,187 895,767 18,688,733 General and administrative expenses 8,588,529 1,302,884 2,363,392 1,670,634 13,925,439 Impairment loss on long-lived assets 2,000,000 - - - 2,000,000 Impairment of goodwill - - - 1,750,000 1,750,000 Income (loss) from operations $ (658,089) $ 6,487,455 $ (2,291,205) $ (2,524,867) 1,013,294 Other income (expense), net 45,698 Income before income taxes 1,058,992 Provision for (benefit from) income taxes (389,860) Net income 1,448,852 Loss attributable to non-controlling interests (944,790) Net income attributable to Consolidated Water Co. Ltd. stockholders $ 2,393,642 Depreciation and amortization expenses for the nine months ended September 30, 2016 for the retail, bulk, services and manufacturing segments were $ 1,714,928 2,480,314 87,113 1,126,169 As of September 30, 2017 Retail Bulk Services Manufacturing Total Accounts receivable, net $ 1,855,483 $ 9,457,940 $ 1,343,756 $ 350,704 $ 13,007,883 Property plant and equipment, net $ 23,466,107 $ 25,311,839 $ 96,698 $ 1,884,614 $ 50,759,258 Construction in progress $ 195,508 $ 1,226,677 $ 3,256 $ 7,900 $ 1,433,341 Intangibles, net $ - $ 550,315 $ - $ 3,566,667 $ 4,116,982 Goodwill $ 1,170,511 $ 2,328,526 $ - $ 6,285,211 $ 9,784,248 Land held for development $ - $ - $ 20,558,424 $ - $ 20,558,424 Total segment assets $ 54,650,263 $ 72,474,419 $ 24,197,958 $ 14,517,817 $ 165,840,457 As of December 31, 2016 Retail Bulk Services Manufacturing Total Accounts receivable, net $ 2,646,628 $ 12,692,714 $ 629,930 $ 531,526 $ 16,500,798 Property plant and equipment, net $ 24,890,031 $ 26,124,724 $ 91,030 $ 1,978,320 $ 53,084,105 Construction in progress $ 134,392 $ 743,296 $ - $ 7,806 $ 885,494 Intangibles, net $ - $ 599,960 $ 15,516 $ 4,580,000 $ 5,195,476 Goodwill $ 1,170,511 $ 2,328,526 $ - $ 6,285,211 $ 9,784,248 Land held for development $ - $ - $ 20,558,424 $ - $ 20,558,424 Total segment assets $ 54,303,011 $ 68,663,628 $ 25,558,495 $ 15,079,394 $ 163,604,528 </t>
  </si>
  <si>
    <t>Earnings per share</t>
  </si>
  <si>
    <t>Earnings Per Share [Abstract]</t>
  </si>
  <si>
    <t>Earnings Per Share [Text Block]</t>
  </si>
  <si>
    <t xml:space="preserve"> 5. Earnings per share Earnings per share (“EPS”) is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ree Months Ended September 30, Nine Months Ended September 30, 2017 2016 2017 2016 Net income (loss) attributable to Consolidated Water Co. Ltd. stockholders $ 1,161,139 $ (1,865,332) $ 4,416,915 $ 2,393,642 Less: preferred stock dividends (2,548) (2,680) (8,571) (8,921) Net income (loss) available to common shares in the determination of basic earnings per common share $ 1,158,591 $ (1,868,012) $ 4,408,344 $ 2,384,721 Weighted average number of common shares in the determination of basic earnings per common share attributable to Consolidated Water Co. Ltd. common stockholders 14,898,246 14,815,248 14,886,738 14,803,216 Plus: Weighted average number of preferred shares outstanding during the period 45,087 37,719 39,035 38,516 Potential dilutive effect of unexercised options and unvested stock grants 128,809 - 128,570 98,903 Weighted average number of shares used for determining diluted earnings per common share attributable to Consolidated Water Co. Ltd. common stockholders 15,072,142 14,852,967 15,054,343 14,940,635 </t>
  </si>
  <si>
    <t>Equity Method Investments and Joint Ventures [Abstract]</t>
  </si>
  <si>
    <t>Equity Method Investments Disclosure [Text Block]</t>
  </si>
  <si>
    <t xml:space="preserve"> 6. Investment in OC-BVI The Company owns 50 43.53 45 The Company’s equity investment in OC-BVI amounted to $ 3,124,910 4,086,630 OC-BVI sells water produced by a desalination plant with a capacity of 720,000 600,000 September 30, December 31, 2017 2016 Current assets $ 4,115,006 $ 5,627,414 Non-current assets 3,747,753 3,963,242 Total assets $ 7,862,759 $ 9,590,656 September 30, December 31, 2017 2016 Current liabilities $ 553,252 $ 197,673 Non-current liabilities 1,340,550 1,854,900 Total liabilities $ 1,893,802 $ 2,052,573 Three Months Ended September 30, Nine Months Ended September 30, 2017 2016 2017 2016 Revenues $ 578,635 $ 965,169 $ 2,071,387 $ 2,850,242 Cost of revenues 408,557 540,522 1,410,106 1,537,860 Gross profit 170,078 424,647 661,281 1,312,382 General and administrative expenses 192,492 231,750 680,349 714,483 Income (loss) from operations (22,414) 192,897 (19,068) 597,899 Other income (expense), net 351,474 62,165 362,442 (15,598) Net income 329,060 255,062 343,374 582,301 Income attributable to non-controlling interests 9,943 22,346 49,429 48,133 Net income attributable to controlling interests $ 319,117 $ 232,716 $ 293,945 $ 534,168 A reconciliation of the beginning and ending balances for the investment in OC-BVI for the nine months ended September 30, 2017 is as follows: Balance as of December 31, 2016 $ 4,086,630 Profit sharing and equity from earnings of OC-BVI 174,530 Distributions received from OC-BVI (1,136,250) Balance as of September 30, 2017 $ 3,124,910 The Company recognized $ 138,913 101,301 127,955 232,523 36,450 38,475 46,575 87,075 For the three months ended September 30, 2017 and 2016, the Company recognized approximately $ 111,302 125,930 360,758 390,280 20,295 0 287,635 54,559 301,373 0 0 15,516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1.42 million. In correspondence between the parties from late 1998 through early 2000, the BVI government indicated that it intended to purchase the plant but would be amenable to negotiating a new water supply agreement and that it considered the 1990 Agreement to be in force on a monthly basis until negotiations between the BVI government and OC-BVI were concluded. Occasional discussions were held between the parties after 2000 without resolution of the matter. OC-BVI continued to supply water from the plant and expended approximately $ 4.7 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 During 2007, the BVI government significantly reduced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awarding ownership of the Baughers Bay plant to the BVI government without compensation to OC-BVI and awarding OC-BVI payments from the BVI government for the water supplied from the plant at rates deemed appropriate by the Court. Both OC-BVI and the BVI subsequently filed appeals with the Eastern Caribbean Court of Appeals (the “Appellate Court”) asking the Appellate Court to review certain rulings by the Court with respect to this litigation. In March 2010, OC-BVI vacated the Baughers Bay plant and the BVI government assumed direct responsibility for the plant’s operations pursuant to the Court ruling. In June 2012, the Appellate Court issued the final ruling with respect to the Baughers Bay litigation. This ruling upheld the previous ruling of the Court with one exception: the Appellate Court awarded OC-BVI compensation for improvements made to the plant in the amount equal to the difference between (i) the value of the Baughers Bay plant at the date OC-BVI transferred possession of the plant to the BVI government and (ii) $ 1.42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is valuation expert, which set forth a value for the Baughers Bay plant of $ 13.0 11.58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While a quoted market price for OC-BVI’s stock is not available, due to the uncertainties (specifically the Baughers Bay litigation and the possible expiration without renewal of the Bar Bay agreement) associated with OC-BVI’s future cash flows, the Company tested the carrying value of its investment in OC-BVI (which exceeded the Company’s proportionate share of OC-BVI’s net assets by an amount accounted for as goodwill) for impairment in 2016 and prior years. The Company estimated the fair value of its investment in OC-BVI through the use of the discounted cash flow method, which relied upon projections of OC-BVI’s operating results, working capital and capital expenditures. The use of this method required the Company to estimate OC-BVI’s future cash flows from its Bar Bay plant and the resolution of the Baughers Bay litigation. The Company estimated OC-BVI’s cash flows from its Bar Bay plant by (i) identifying various possible future scenarios which included the execution of a new agreement for the Bar Bay plant as well as the termination of Bar Bay plant operations upon the scheduled expiration of the Bar Bay agreement in March 2017; (ii) estimating the cash flows associated with each possible scenario; and (iii) assigning a probability to each scenario. The Company similarly estimated the cash flows OC-BVI would receive from the BVI government in connection with the Court and Appellate Court rulings on the Baughers Bay litigation by assigning probabilities to different scenarios. The resulting probability-weighted sum represented the Company’s best estimate of future cash flows to be generated by OC-BVI. The identification of the possible scenarios for the Bar Bay plant agreement and the Baughers Bay litigation, the projections of cash flows for each scenario, and the assignment of relative probabilities to each scenario all represented significant estimates made by the Company. While the Company used its best judgment in identifying these possible scenarios, estimating the expected cash flows for these scenarios and assigning relative probabilities to each scenario, these estimates were by their nature highly subjective and were also subject to material change by the Company’s management over time based upon new information or changes in circumstances. After updating its probability-weighted estimates of OC-BVI’s future cash flows and its resulting estimate of the fair value of its investment in OC-BVI, the Company recorded impairment losses of approximately $ 875,000 925,000 As a result of the extension of the Bar Bay agreement, no impairment losses were necessary in 2017 for the Company’s investment in OC-BVI. As of September 30, 2017, the amount of the Company’s proportionate share ( 43.53 30,000</t>
  </si>
  <si>
    <t>NSC and AdR Project Development</t>
  </si>
  <si>
    <t>Investments in and Advances to Affiliates, Schedule of Investments [Abstract]</t>
  </si>
  <si>
    <t>Investments in and Advances to Affiliates, Schedule of Investments [Text Block]</t>
  </si>
  <si>
    <t xml:space="preserve"> 7. NSC and AdR Project Development In May 2010, the Company acquired, through its wholly-owned Netherlands subsidiary, CW-Cooperatief, a 50 99.99 100 50 50 Through a series of transactions completed in 2012-2014, NSC purchased 20.1 hectares for approximately $ 20.6 In November 2012, NSC entered into a lease with an effective term of 20 $ 20,000 In August 2014, the State enacted new legislation to regulate Public-Private Association projects which involve the type of long-term contract between a public-sector authority and a private party that NSC is seeking to complete the Project. Pursuant to this new legislation, in January 2015, NSC submitted an expression of interest for its project to the Secretary of Infrastructure and Urban Development of the State of Baja California (“SIDUE”). SIDUE accepted NSC’s expression of interest and requested that NSC submit a detailed proposal for the Project that complies with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50 The Company has acknowledged since the inception of the Project tha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On June 15, 2016, the State designated the Consortium as the winner of tender process for the Project. On August 17, 2016, NSC and NuWater incorporated Newco under the name Aguas de Rosarito S.A.P.I. de C.V. (“AdR”), a special project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September 30, 2017 and December 31, 2016, NSC owned 99.6 On August 22, 2016, the Public Private Partnership Agreement for public private partnership number 002/2015, contest number SIDUE-CEA-APP-2015-002 (“APP Contract”), was executed between AdR, CEA, the Government of Baja California represented by the Secretary of Planning and Finance and the Public Utilities Commission of Tijuana (“CESPT”). The APP Contract requires AdR to design, construct, finance and operate a seawater desalination plant (and accompanying aqueducts) with a capacity of up to 100 50 50 The total Project cost for Phase 1 is expected to be approximately 9.1 1.79 The APP Contract does not become effective until the following conditions are met: ⋅ the State has established and registered various payment trusts, guaranties and bank credit lines for specific use by the Project; ⋅ the CEA has obtained the rights from the relevant federal authority to take and desalinate seawater and distribute it for municipal use; ⋅ various agreements between the CEA, the payment trusts and the CESPT have been executed; ⋅ AdR has obtained all rights of ways required for the Phase 1 aqueduct; ⋅ AdR has obtained permission from the relevant federal authority to discharge the residual water from the Project’s desalination plant; and ⋅ all equity and debt financing agreements necessary to provide the funding to AdR for the first phase of the Project have been executed. On December 30, 2016, the Congress of the State of Baja California, Mexico passed Decreto #57 which, among other things, ratified and authorized the execution of the APP Contract. Earlier this year, following consultations between representatives of the State of Baja California and the Ministry of Finance of the Federal Government of Mexico, it was determined that certain amendments to Decreto #57 were required in order to comply with recent changes to the Federal Fiscal Discipline Law. In addition, during the course of its recent due diligence related to the potential financing of the Project, the North American Development Bank requested that the State of Baja California amend Decreto #57 to authorize the inclusion of revenues from the CESPT in the primary payment trust for the Project. These amendments are included in Decreto #95 which is currently under consideration by the Congress of the State of Baja California. The Company cannot say with any certainty whether or not Decreto #95 will be approved by the Congress. In the event that Decreto #95 is ultimately not approved, the Company may not be able to obtain the debt financing required to complete the Project. As of September 30, 2017, AdR has paid approximately $ 665,000 Both the exchange rate for the Mexico peso relative to the dollar and general macroeconomic conditions in Mexico have varied since the U.S. Presidential election in November 2016. These changes could adversely impact the estimated construction, operating, and financing costs for the Project. The APP Contract and its underlying legislation allow for the parties to negotiate (but do not guarantee) modifications to the water tariff in the event of such significant macroeconomic condition changes. On February 10, 2017, AdR submitted proposals to the CEA requesting an increase to the water tariff to compensate for changes in foreign exchange rates, lending rates and certain changes in law which have impacted the Project. If AdR is unable to obtain this requested increase in the water tariff, it may be unable to obtain the debt and equity financing required for the Project. The Company is currently unable to determine whether or not such water tariff increase will be approved. If AdR is ultimately unable to proceed with the Project, the land NSC has purchased and the right of way deposits may lose their strategic importance as the site for the Project and consequently may decline in value. If AdR does not proceed with the Project, NSC may ultimately be unable to sell this land or recoup their right of way deposits for an amount at least equal to its current carrying value of approximately $ 21.2 20.56 665,000 Included in the Company’s results of operations are general and administrative expenses from NSC and AdR, consisting of organizational, legal, accounting, engineering, consulting and other costs relating to Project development activities. Such expenses amounted to approximately $864,000 606,000 $2,469,000 2,248,000 $22.8 $371,000 22.3 221,000 EWG Litigation Immediately following CW-Cooperatief’s acquisition of its initial 50 50 300,000 25 5.7 99.99 25 1.0 In October 2015, the Company learned that EWG filed a lawsuit against the individual shareholder, NSC, NSA, CW-Cooperatief, Ricardo del Monte Nunez, Carlos Eduardo Ahumada Arruit, Luis de Angitia Becerra, and the Public Registry of Commerce of Tijuana, Baja California in the Civil Court located in Tecate, Baja California, Mexico. In this lawsuit, EWG challenged, among other things, the capital investment transactions that increased the Company’s ownership interest in NSC to 99.99%. EWG requested that the court, as a preliminary matter: (a) suspend the effectiveness of the challenged transactions; (b) order public officials in Mexico to record the pendency of the lawsuit in the public records; and (c) appoint an inspector for NSA and NSC to oversee its commercial activities. The court granted, ex-parte, the preliminary relief sought by EWG, which resulted in the placement of inscriptions for the lawsuit on NSC’s public records. EWG also sought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The court’s response on this matter is pendin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guaranty requested by NSC. Such counter-guaranty was fixed in the amount of 300,000 On May 2, 2017, the Tecate, Mexico court declared that the initial filing of this lawsuit had expired due to EWG’s lack of activity with respect to certain actions required to proceed to trial. However, EWG can appeal the expiration or refile the lawsuit.</t>
  </si>
  <si>
    <t>Fair value measurements</t>
  </si>
  <si>
    <t>Fair Value Disclosures [Abstract]</t>
  </si>
  <si>
    <t>Fair Value, Measurement Inputs, Disclosure [Text Block]</t>
  </si>
  <si>
    <t xml:space="preserve"> 8. Fair value measurements As of September 30, 2017 and December 31, 2016, the carrying amounts of cash and cash equivalents, accounts receivable, accounts payable and other current liabilities, the notes payable to related party and dividends payable approximate their fair values due to the short-term maturities of these instruments. Management considers that the carrying amounts for loans receivable as of September 30, 2017 and December 31, 2016 approximate their fair value as their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September 30, 2017 Level 1 Level 2 Level 3 Total Liabilities: Recurring Net liability arising from put/call options $ - $ - $ 357,000 $ 357,000 December 31, 2016 Level 1 Level 2 Level 3 Total Liabilities: Recurring Net liability arising from put/call options $ - $ - $ 680,000 $ 680,000 Net liability arising from put/call options (1) Balance as of December 31, 2016 $ 680,000 Unrealized gain (323,000) Balance as of September 30, 2017 $ 357,000 (1) In connection with the Company’s acquisition of 51 49 </t>
  </si>
  <si>
    <t>Contingencies</t>
  </si>
  <si>
    <t>Commitments and Contingencies Disclosure [Abstract]</t>
  </si>
  <si>
    <t>Commitments and Contingencies Disclosure [Text Block]</t>
  </si>
  <si>
    <t xml:space="preserve"> 9. Contingencies Cayman Water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three months ended September 30, 2017 and 2016, the Company generated approximately 33% and 38 40 55 The license was scheduled to expire in July 2010, but has been extended several times by the Cayman Islands government in order to provide the parties with additional time to negotiate the terms of a new license agreement. The most recent extension of the license expires on January 31, 2018.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from the Water Authority-Cayman (the “WAC”) to OfReg. In July 2017, the Company began negotiating with OfReg for a new retail license in the Cayman Islands and such negotiations are continuing. Under its present license, Cayman Water pays a royalty to the government of 7.5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The Company is presently unable to determine what impact the resolution of its retail license negotiations will have on its cash flows, financial condition or results of operations but such resolution could result in a material reduction of the operating income and cash flows the Company has historically generated from its retail operations and could require the Company to record an impairment loss to reduce the carrying value of its goodwill. Such impairment loss could have a material adverse impact on the Company’s results of operations.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CW-Bahamas CW-Bahamas’ water supply agreements with the Water and Sewerage Corporation of The Bahamas ("WSC") for its Blue Hills and Windsor plants require CW-Bahamas to guarantee delivery of a minimum quantity of water per week. If CW-Bahamas does not meet these minimums, it will be required to pay the WSC for the difference between the minimum and actual gallons delivered at a per gallon rate equal to the price per gallon that WSC is currently paying under the respective agreement. The Blue Hills and Windsor agreements require CW-Bahamas to deliver 63.0 16.8 Aerex Put/Call Options In connection with the Company’s acquisition of 51 49 357,000 680,000</t>
  </si>
  <si>
    <t>Impact of recent accounting standards</t>
  </si>
  <si>
    <t>New Accounting Pronouncements and Changes in Accounting Principles [Abstract]</t>
  </si>
  <si>
    <t>New Accounting Pronouncements and Changes in Accounting Principles [Text Block]</t>
  </si>
  <si>
    <t xml:space="preserve"> 10. Impact of recent accounting standards Adoption of new accounting standards: In July 2015, the FASB issued ASU 2015-11, Inventory (Topic 330): Simplifying the Measurement of Inventory In November 2015, the FASB issued ASU 2015-17, Income Taxes (Topic 740), Balance Sheet Classification of Deferred Taxes In March 2016, the FASB issued ASU 2016-07, Investments- Equity Method and Joint Ventures (Topic 323): Simplifying the Transition to the Equity Method of Accounting, In March 2016, the FASB issued ASU 2016-09, C ompensation - Stock Compensation (Topic 718): Improvements to Employee Share-Based Payment Accounting, Effect of newly issued but not yet effective accounting standards: In May 2014, the FASB issued ASU 2014-09, Revenue from Contracts with Customers Revenue from Contracts with Customers (Topic 606): Deferral of the Effective Date In March 2016, the FASB issued ASU 2016-08, Principal versus Agent Considerations (Reporting Revenue Gross versus Net In April 2016, the FASB issued ASU 2016-10,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In December 2016, the FASB issued ASU 2016-20, Technical Corrections and Improvements to Topic 606, Revenue from Contracts with Customers The effective dates of ASU 2016-08, ASU 2016-10, ASU 2016-11, ASU 2016-12, and ASU 2016-20 are the same as ASU 2015-14 discussed above. The Company intends to elect the modified retrospective method to all active contracts on the date of initial application, which will involve applying the guidance retrospectively only to the most current period presented in the financial statements and recognizing the cumulative effect of initially applying the guidance as an adjustment to the January 1, 2018 opening balance of retained earnings at the date of initial application. Based on an analysis the Company has performed, the adoption of ASC 606, Revenue from Contracts with Customers In January 2016, the FASB issued ASU 2016-01, Financial Instruments - Overall (Subtopic 825-10):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Topic 350): Simplifying the Test for Goodwill Impairment</t>
  </si>
  <si>
    <t>Subsequent events</t>
  </si>
  <si>
    <t>Subsequent Events [Abstract]</t>
  </si>
  <si>
    <t>Subsequent Events [Text Block]</t>
  </si>
  <si>
    <t xml:space="preserve"> 11. Subsequent events 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sentation: 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Consolidated Water U.S. Holdings, Inc. (“CW-Holdings”); and (ii) majority-owned subsidiaries Consolidated Water (Bahamas) Ltd. (“CW-Bahamas”), Aerex Industries, Inc. (“Aerex”), Consolidated Water (Asia) Pte. Limited, PT Consolidated Water Bali (“CW-Bali”), N.S.C. Agua, S.A. de C.V. (“NSC”) and Aguas de Rosarito S.A.P.I. de C.V. (“AdR”). The Company’s investment in its affiliate Ocean Conversion (BVI) Ltd. (“OC-BVI”) is accounted for using the equity method of accounting. All significant intercompany balances and transactions have been eliminated in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6.</t>
  </si>
  <si>
    <t>Foreign Currency Transactions and Translations Policy [Policy Text Block]</t>
  </si>
  <si>
    <t xml:space="preserve"> Foreign currency: The Company’s reporting currency is the United States dollar (“US$”). The functional currency of the Company and its foreign operating subsidiaries (other than NSC, AdR, CW-Bali, and CW-Cooperatief) is the currency for each respective country. The functional currency for NSC, AdR, CW-Bali and CW-Cooperatief is the US$. The exchange rates for the Cayman Islands dollar, the Belize dollar and the Bahamian dollar are fixed to the US$. CW-Cooperatief conducts business in US$ and euros, CW-Bali conducts business in US$ and Indonesian rupiahs, and NSC and AdR conduct business in US$ and Mexican pesos. The exchange rates for conversion of euros, rupiahs and Mexican pesos into US$ vary based upon market conditions. Net foreign currency gains (losses) arising from transactions and re-measurements were ($5,612) and $1,734 164,339 ($92,030)</t>
  </si>
  <si>
    <t>Comprehensive Income, Policy [Policy Text Block]</t>
  </si>
  <si>
    <t xml:space="preserve"> Comprehensive income: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t>
  </si>
  <si>
    <t>Cash and Cash Equivalents, Policy [Policy Text Block]</t>
  </si>
  <si>
    <t xml:space="preserve"> Cash and cash equivalents: Transfers from the Company’s Bahamas and Belize bank accounts to Company bank accounts in other countries require the approval of the Central Bank of The Bahamas and Belize, respectively. As of September 30, 2017, the equivalent United States dollar cash balances for deposits held in The Bahamas and Belize were approximately $13.3 million and $6.0 million, respectively.</t>
  </si>
  <si>
    <t>Reclassification, Policy [Policy Text Block]</t>
  </si>
  <si>
    <t xml:space="preserve"> Comparative amounts: Certain amounts reported in the financial statements issued in prior periods have been reclassified herein to conform to the current period’s presentation. These reclassifications had no effect on consolidated net income.</t>
  </si>
  <si>
    <t>CW-Bali (Tables)</t>
  </si>
  <si>
    <t>Schedule of Subsidiary of Limited Liability Company or Limited Partnership, Description [Table Text Block]</t>
  </si>
  <si>
    <t xml:space="preserve"> Summarized financial information for CW-Bali as of September 30, 2017 and for the three months and nine months ended September 30, 2017 and 2016 is as follows: September 30, December 31, 2017 2016 (Unaudited) Current assets $ 266,342 $ 480,979 Property, plant and equipment, net 154,501 612,568 Inventory, non-current - 47,272 Other assets - 112,324 Total assets $ 420,843 $ 1,253,143 Current liabilities $ 43,214 $ 58,521 Allowance for cumulative translation adjustment (included in Other liabilities in the condensed consolidated balance sheets) 578,480 - Total liabilities $ 621,694 $ 58,521 Three Months ended September 30, Nine Months ended September 30, 2017 2016 2017 2016 Revenues $ 55,222 $ 24,349 $ 117,443 $ 70,760 Loss from operations $ (8,446) $ (133,582) $ (158,869) $ (437,525) Impairment loss $ (578,480) $ (2,000,000) $ (1,578,480) $ (2,000,000) Net loss $ (569,356) $ (1,998,349) $ (1,712,663) $ (2,120,015) Depreciation $ - $ 75,810 $ 47,165 $ 227,353 </t>
  </si>
  <si>
    <t>Segment information (Tables)</t>
  </si>
  <si>
    <t>Schedule of Segment Reporting Information, by Segment [Table Text Block]</t>
  </si>
  <si>
    <t xml:space="preserve"> Three Months Ended September 30, 2017 Retail Bulk Services Manufacturing Total Revenues $ 5,570,654 $ 7,881,464 $ 111,302 $ 3,008,783 $ 16,572,203 Cost of revenues 2,488,441 5,582,401 114,667 2,078,888 10,264,397 Gross profit (loss) 3,082,213 2,299,063 (3,365) 929,895 6,307,806 General and administrative expenses 3,070,681 315,374 863,646 646,622 4,896,323 Impairment loss on long-lived assets 578,480 - - - 578,480 Income (loss) from operations $ (566,948) $ 1,983,689 $ (867,011) $ 283,273 833,003 Other income, net 447,294 Income before income taxes 1,280,297 Provision for (benefit from) income taxes (136,447) Net income 1,416,744 Income from attributable to non-controlling interests 255,605 Net income attributable to Consolidated Water Co. Ltd. stockholders $ 1,161,139 Depreciation and amortization expenses for the three months ended September 30, 2017 for the retail, bulk, services and manufacturing segments were $ 491,771 1,274,471 7,638 398,368 Three Months Ended September 30, 2016 Retail Bulk Services Manufacturing Total Revenues $ 5,447,200 $ 7,429,732 $ 125,929 $ 1,382,492 $ 14,385,353 Cost of revenues 2,464,841 4,922,162 168,577 910,450 8,466,030 Gross profit (loss) 2,982,359 2,507,570 (42,648) 472,042 5,919,323 General and administrative expenses 2,811,262 425,000 643,660 648,757 4,528,679 Impairment loss on long-lived assets 2,000,000 - - - 2,000,000 Impairment of goodwill - - - 1,750,000 1,750,000 Income (loss) from operations $ (1,828,903) $ 2,082,570 $ (686,308) $ (1,926,715) (2,359,356) Other expense, net (762,696) Loss before income taxes (3,122,052) Provision for (benefit from) income taxes (146,198) Net loss (2,975,854) Loss attributable to non-controlling interests (1,110,522) Net loss attributable to Consolidated Water Co. Ltd. stockholders $ (1,865,332) Depreciation and amortization expenses for the three months ended September 30, 2016 for the retail, bulk, services and manufacturing segments were $ 567,833 811,741 29,037 422,230 Nine Months Ended September 30, 2017 Retail Bulk Services Manufacturing Total Revenues $ 18,111,274 $ 23,615,787 $ 360,758 $ 5,444,678 $ 47,532,497 Cost of revenues 7,895,617 15,750,402 320,586 3,967,945 27,934,550 Gross profit 10,215,657 7,865,385 40,172 1,476,733 19,597,947 General and administrative expenses 9,288,941 940,105 2,498,766 1,967,372 14,695,184 Impairment loss on long-lived assets 1,578,480 - - - 1,578,480 Income (loss) from operations $ (651,764) $ 6,925,280 $ (2,458,594) $ (490,639) 3,324,283 Other income (expense), net 871,956 Income before income taxes 4,196,239 Provision for (benefit from) income taxes (412,592) Net income 4,608,831 Income from attributable to non-controlling interests 191,916 Net income attributable to Consolidated Water Co. Ltd. stockholders $ 4,416,915 Depreciation and amortization expenses for the nine months ended September 30, 2017 for the retail, bulk, services and manufacturing segments were $ 1,514,069 2,928,287 37,295 1,204,313 Nine Months Ended September 30, 2016 Retail Bulk Services Manufacturing Total Revenues $ 17,710,271 $ 22,136,086 $ 710,576 $ 3,261,827 $ 43,818,760 Cost of revenues 7,779,831 14,345,747 638,389 2,366,060 25,130,027 Gross profit 9,930,440 7,790,339 72,187 895,767 18,688,733 General and administrative expenses 8,588,529 1,302,884 2,363,392 1,670,634 13,925,439 Impairment loss on long-lived assets 2,000,000 - - - 2,000,000 Impairment of goodwill - - - 1,750,000 1,750,000 Income (loss) from operations $ (658,089) $ 6,487,455 $ (2,291,205) $ (2,524,867) 1,013,294 Other income (expense), net 45,698 Income before income taxes 1,058,992 Provision for (benefit from) income taxes (389,860) Net income 1,448,852 Loss attributable to non-controlling interests (944,790) Net income attributable to Consolidated Water Co. Ltd. stockholders $ 2,393,642 Depreciation and amortization expenses for the nine months ended September 30, 2016 for the retail, bulk, services and manufacturing segments were $ 1,714,928 2,480,314 87,113 1,126,169 As of September 30, 2017 Retail Bulk Services Manufacturing Total Accounts receivable, net $ 1,855,483 $ 9,457,940 $ 1,343,756 $ 350,704 $ 13,007,883 Property plant and equipment, net $ 23,466,107 $ 25,311,839 $ 96,698 $ 1,884,614 $ 50,759,258 Construction in progress $ 195,508 $ 1,226,677 $ 3,256 $ 7,900 $ 1,433,341 Intangibles, net $ - $ 550,315 $ - $ 3,566,667 $ 4,116,982 Goodwill $ 1,170,511 $ 2,328,526 $ - $ 6,285,211 $ 9,784,248 Land held for development $ - $ - $ 20,558,424 $ - $ 20,558,424 Total segment assets $ 54,650,263 $ 72,474,419 $ 24,197,958 $ 14,517,817 $ 165,840,457 As of December 31, 2016 Retail Bulk Services Manufacturing Total Accounts receivable, net $ 2,646,628 $ 12,692,714 $ 629,930 $ 531,526 $ 16,500,798 Property plant and equipment, net $ 24,890,031 $ 26,124,724 $ 91,030 $ 1,978,320 $ 53,084,105 Construction in progress $ 134,392 $ 743,296 $ - $ 7,806 $ 885,494 Intangibles, net $ - $ 599,960 $ 15,516 $ 4,580,000 $ 5,195,476 Goodwill $ 1,170,511 $ 2,328,526 $ - $ 6,285,211 $ 9,784,248 Land held for development $ - $ - $ 20,558,424 $ - $ 20,558,424 Total segment assets $ 54,303,011 $ 68,663,628 $ 25,558,495 $ 15,079,394 $ 163,604,528 </t>
  </si>
  <si>
    <t>Earnings per share (Tables)</t>
  </si>
  <si>
    <t>Schedule of Earnings Per Share, Basic and Diluted [Table Text Block]</t>
  </si>
  <si>
    <t xml:space="preserve"> The following summarizes information related to the computation of basic and diluted EPS: Three Months Ended September 30, Nine Months Ended September 30, 2017 2016 2017 2016 Net income (loss) attributable to Consolidated Water Co. Ltd. stockholders $ 1,161,139 $ (1,865,332) $ 4,416,915 $ 2,393,642 Less: preferred stock dividends (2,548) (2,680) (8,571) (8,921) Net income (loss) available to common shares in the determination of basic earnings per common share $ 1,158,591 $ (1,868,012) $ 4,408,344 $ 2,384,721 Weighted average number of common shares in the determination of basic earnings per common share attributable to Consolidated Water Co. Ltd. common stockholders 14,898,246 14,815,248 14,886,738 14,803,216 Plus: Weighted average number of preferred shares outstanding during the period 45,087 37,719 39,035 38,516 Potential dilutive effect of unexercised options and unvested stock grants 128,809 - 128,570 98,903 Weighted average number of shares used for determining diluted earnings per common share attributable to Consolidated Water Co. Ltd. common stockholders 15,072,142 14,852,967 15,054,343 14,940,635 </t>
  </si>
  <si>
    <t>Investment in OC-BVI (Tables)</t>
  </si>
  <si>
    <t>Equity Method Investments [Table Text Block]</t>
  </si>
  <si>
    <t xml:space="preserve"> Summarized financial information for OC-BVI is as follows: September 30, December 31, 2017 2016 Current assets $ 4,115,006 $ 5,627,414 Non-current assets 3,747,753 3,963,242 Total assets $ 7,862,759 $ 9,590,656 September 30, December 31, 2017 2016 Current liabilities $ 553,252 $ 197,673 Non-current liabilities 1,340,550 1,854,900 Total liabilities $ 1,893,802 $ 2,052,573 Three Months Ended September 30, Nine Months Ended September 30, 2017 2016 2017 2016 Revenues $ 578,635 $ 965,169 $ 2,071,387 $ 2,850,242 Cost of revenues 408,557 540,522 1,410,106 1,537,860 Gross profit 170,078 424,647 661,281 1,312,382 General and administrative expenses 192,492 231,750 680,349 714,483 Income (loss) from operations (22,414) 192,897 (19,068) 597,899 Other income (expense), net 351,474 62,165 362,442 (15,598) Net income 329,060 255,062 343,374 582,301 Income attributable to non-controlling interests 9,943 22,346 49,429 48,133 Net income attributable to controlling interests $ 319,117 $ 232,716 $ 293,945 $ 534,168 A reconciliation of the beginning and ending balances for the investment in OC-BVI for the nine months ended September 30, 2017 is as follows: Balance as of December 31, 2016 $ 4,086,630 Profit sharing and equity from earnings of OC-BVI 174,530 Distributions received from OC-BVI (1,136,250) Balance as of September 30, 2017 $ 3,124,910 </t>
  </si>
  <si>
    <t>Fair value measurements (Tables)</t>
  </si>
  <si>
    <t>Fair Value Measurements, Recurring and Nonrecurring [Table Text Block]</t>
  </si>
  <si>
    <t xml:space="preserve"> The following table presents the Company’s fair value hierarchy for assets and liabilities measured at fair value as of September 30, 2017 and December 31, 2016: September 30, 2017 Level 1 Level 2 Level 3 Total Liabilities: Recurring Net liability arising from put/call options $ - $ - $ 357,000 $ 357,000 December 31, 2016 Level 1 Level 2 Level 3 Total Liabilities: Recurring Net liability arising from put/call options $ - $ - $ 680,000 $ 680,000 </t>
  </si>
  <si>
    <t>Fair Value Measurements, Nonrecurring [Table Text Block]</t>
  </si>
  <si>
    <t xml:space="preserve"> The activity for the Level 3 liability for the nine months ended September 30, 2017: Net liability arising from put/call options (1) Balance as of December 31, 2016 $ 680,000 Unrealized gain (323,000) Balance as of September 30, 2017 $ 357,000 (1) In connection with the Company’s acquisition of 51 49</t>
  </si>
  <si>
    <t>Accounting policies (Details Textual) - USD ($)</t>
  </si>
  <si>
    <t>Accounting Policies [Line Items]</t>
  </si>
  <si>
    <t>Foreign Currency Transaction Gain (Loss), before Tax</t>
  </si>
  <si>
    <t>Certificates of Deposit [Member]</t>
  </si>
  <si>
    <t>Cash Equivalents, at Carrying Value</t>
  </si>
  <si>
    <t>BELIZE</t>
  </si>
  <si>
    <t>Deposits held in foreign bank</t>
  </si>
  <si>
    <t>BAHAMAS</t>
  </si>
  <si>
    <t>CW-Bali (Details) - USD ($)</t>
  </si>
  <si>
    <t>Allowance for cumulative translation adjustment (included in Other liabilities in the condensed consolidated balance sheets)</t>
  </si>
  <si>
    <t>CW-Bali [Member]</t>
  </si>
  <si>
    <t>CW-Bali (Details 1) - USD ($)</t>
  </si>
  <si>
    <t>Revenues</t>
  </si>
  <si>
    <t>Loss from operations</t>
  </si>
  <si>
    <t>Impairment loss</t>
  </si>
  <si>
    <t>Net loss</t>
  </si>
  <si>
    <t>Depreciation</t>
  </si>
  <si>
    <t>CW-Bali (Details Textual) IDR in Billions</t>
  </si>
  <si>
    <t>Nov. 08, 2017USD ($)</t>
  </si>
  <si>
    <t>Oct. 31, 2017IDR</t>
  </si>
  <si>
    <t>Sep. 30, 2017USD ($)gal</t>
  </si>
  <si>
    <t>Sep. 30, 2016USD ($)</t>
  </si>
  <si>
    <t>Jun. 30, 2017USD ($)</t>
  </si>
  <si>
    <t>Dec. 31, 2016USD ($)</t>
  </si>
  <si>
    <t>Dec. 31, 2015USD ($)</t>
  </si>
  <si>
    <t>Impairment of Long-Lived Assets Held-for-use</t>
  </si>
  <si>
    <t>CW Bali [Member]</t>
  </si>
  <si>
    <t>Translation Adjustment Functional to Reporting Currency, Net of Tax</t>
  </si>
  <si>
    <t>Investments in and Advance to Affiliates, Subsidiaries, Associates, and Joint Ventures</t>
  </si>
  <si>
    <t>Plant Capacity | gal</t>
  </si>
  <si>
    <t>Income (Loss) from Discontinued Operations, Net of Tax, Including Portion Attributable to Noncontrolling Interest</t>
  </si>
  <si>
    <t>Other than Temporary Impairment Losses, Investments</t>
  </si>
  <si>
    <t>CW Bali [Member] | Subsequent Event [Member] | Compensatory Damages [Member]</t>
  </si>
  <si>
    <t>Loss Contingency, Damages Sought, Value</t>
  </si>
  <si>
    <t>CW Bali [Member] | Subsequent Event [Member] | Punitive Damages [Member]</t>
  </si>
  <si>
    <t>Segment information (Details) - USD ($)</t>
  </si>
  <si>
    <t>Segment Reporting Information [Line Items]</t>
  </si>
  <si>
    <t>Cost of revenues</t>
  </si>
  <si>
    <t>Gross profit (loss)</t>
  </si>
  <si>
    <t>Net income</t>
  </si>
  <si>
    <t>Income from attributable to non-controlling interests</t>
  </si>
  <si>
    <t>Total segment assets</t>
  </si>
  <si>
    <t>Property plant and equipment, net</t>
  </si>
  <si>
    <t>Intangibles, net</t>
  </si>
  <si>
    <t>Retail [Member]</t>
  </si>
  <si>
    <t>Bulk [Member]</t>
  </si>
  <si>
    <t>Services [Member]</t>
  </si>
  <si>
    <t>Manufacturing [Member]</t>
  </si>
  <si>
    <t>Segment information (Details Textual) - Continuing Operations [Member] - USD ($)</t>
  </si>
  <si>
    <t>Depreciation, Depletion and Amortization</t>
  </si>
  <si>
    <t>Earnings per share (Details) - USD ($)</t>
  </si>
  <si>
    <t>Less: preferred stock dividends</t>
  </si>
  <si>
    <t>Net income (loss) available to common shares in the determination of basic earnings per common share</t>
  </si>
  <si>
    <t>Weighted average number of common shares in the determination of basic earnings per common share attributable to Consolidated Water Co. Ltd. common stockholders</t>
  </si>
  <si>
    <t>Plus:</t>
  </si>
  <si>
    <t>Weighted average number of preferred shares outstanding during the period</t>
  </si>
  <si>
    <t>Potential dilutive effect of unexercised options and unvested stock grants</t>
  </si>
  <si>
    <t>Weighted average number of shares used for determining diluted earnings per common share attributable to Consolidated Water Co. Ltd. common stockholders</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Condensed Income Statements, Captions [Line Items]</t>
  </si>
  <si>
    <t>Income attributable to non-controlling interests</t>
  </si>
  <si>
    <t>Net income attributable to controlling interests</t>
  </si>
  <si>
    <t>Investment in OC-BVI (Details 2) - USD ($)</t>
  </si>
  <si>
    <t>Schedule of Equity Method Investments [Line Items]</t>
  </si>
  <si>
    <t>Balance as of December 31, 2016</t>
  </si>
  <si>
    <t>Profit sharing and equity from earnings of OC-BVI</t>
  </si>
  <si>
    <t>Distributions received from OC-BVI</t>
  </si>
  <si>
    <t>Balance as of September 30, 2017</t>
  </si>
  <si>
    <t>Investment in OC-BVI (Details Textual)</t>
  </si>
  <si>
    <t>12 Months Ended</t>
  </si>
  <si>
    <t>108 Months Ended</t>
  </si>
  <si>
    <t>Sep. 30, 2017USD ($)</t>
  </si>
  <si>
    <t>Dec. 31, 2007USD ($)</t>
  </si>
  <si>
    <t>Dec. 31, 2003USD ($)</t>
  </si>
  <si>
    <t>Feb. 14, 2017gal</t>
  </si>
  <si>
    <t>Jun. 30, 2016USD ($)</t>
  </si>
  <si>
    <t>Jun. 30, 2012USD ($)</t>
  </si>
  <si>
    <t>Mar. 04, 2010gal</t>
  </si>
  <si>
    <t>Schedule of Investments [Line Items]</t>
  </si>
  <si>
    <t>Equity Method Investment, Ownership Percentage</t>
  </si>
  <si>
    <t>43.53%</t>
  </si>
  <si>
    <t>Equity Method Investments Voting Shares Percentage</t>
  </si>
  <si>
    <t>50.00%</t>
  </si>
  <si>
    <t>Equity Method Investment, Interest In Profit Percentage</t>
  </si>
  <si>
    <t>45.00%</t>
  </si>
  <si>
    <t>Impairment of investment in OC-BVI</t>
  </si>
  <si>
    <t>Equity Method Investments</t>
  </si>
  <si>
    <t>Income (Loss) from Equity Method Investments</t>
  </si>
  <si>
    <t>Sales Revenue, Services, Net</t>
  </si>
  <si>
    <t>Due from Related Parties</t>
  </si>
  <si>
    <t>Deferred Revenue, Current</t>
  </si>
  <si>
    <t>Baughers Bay Plant [Member]</t>
  </si>
  <si>
    <t>Plant Value</t>
  </si>
  <si>
    <t>Potential Proceeds To Be Received From Litigation Settlement</t>
  </si>
  <si>
    <t>1990 Agreement [Member]</t>
  </si>
  <si>
    <t>Cost to Expand Production Capacity of Plant</t>
  </si>
  <si>
    <t>Bar Bay Agreement [Member]</t>
  </si>
  <si>
    <t>Delivery Terms, Volume of water per day | gal</t>
  </si>
  <si>
    <t>Ocean Conversion (BVI) Ltd [Member]</t>
  </si>
  <si>
    <t>Equity Method Investment, Difference Between Carrying Amount and Underlying Equity</t>
  </si>
  <si>
    <t>Profit Sharing Income From Equity Method Investments</t>
  </si>
  <si>
    <t>Due to Related Parties</t>
  </si>
  <si>
    <t>Ocean Conversion (BVI) Ltd [Member] | 1990 Agreement [Member]</t>
  </si>
  <si>
    <t>Proceeds Damage From BVI Government</t>
  </si>
  <si>
    <t>Ocean Conversion (BVI) Ltd [Member] | Management Service [Member]</t>
  </si>
  <si>
    <t>Baughers Bay [Member]</t>
  </si>
  <si>
    <t>Purchase Price Agreed for Plant Under Agreement</t>
  </si>
  <si>
    <t>Bar Bay [Member]</t>
  </si>
  <si>
    <t>NSC and AdR Project Development (Details Textual) gal in Millions</t>
  </si>
  <si>
    <t>Oct. 13, 2016MXN</t>
  </si>
  <si>
    <t>Aug. 22, 2016gal</t>
  </si>
  <si>
    <t>Nov. 30, 2015gal</t>
  </si>
  <si>
    <t>Feb. 28, 2014USD ($)</t>
  </si>
  <si>
    <t>May 31, 2013USD ($)</t>
  </si>
  <si>
    <t>Nov. 30, 2012USD ($)</t>
  </si>
  <si>
    <t>Feb. 29, 2012USD ($)</t>
  </si>
  <si>
    <t>May 31, 2010gal</t>
  </si>
  <si>
    <t>Dec. 31, 2015gal</t>
  </si>
  <si>
    <t>Dec. 31, 2014USD ($)</t>
  </si>
  <si>
    <t>Sep. 30, 2017MXN</t>
  </si>
  <si>
    <t>Mar. 31, 2010</t>
  </si>
  <si>
    <t>Assets</t>
  </si>
  <si>
    <t>Liabilities</t>
  </si>
  <si>
    <t>Option agreement [Member]</t>
  </si>
  <si>
    <t>Payments To Enter Option Agreement</t>
  </si>
  <si>
    <t>N S C Agua [Member]</t>
  </si>
  <si>
    <t>Noncontrolling Interest, Ownership Percentage by Noncontrolling Owners</t>
  </si>
  <si>
    <t>Total Percentage Of Ownership Interest In An Acquired Company</t>
  </si>
  <si>
    <t>99.99%</t>
  </si>
  <si>
    <t>Seawater Reverse Osmosis Desalination Plant Per Day Processing Capacity | gal</t>
  </si>
  <si>
    <t>Payments to Acquire Land Held-for-use</t>
  </si>
  <si>
    <t>Lease Term</t>
  </si>
  <si>
    <t>20 years</t>
  </si>
  <si>
    <t>Operating Leases, Rent Expense, Net</t>
  </si>
  <si>
    <t>Percentage of Voting Interest Acquired through Option Agreement</t>
  </si>
  <si>
    <t>25.00%</t>
  </si>
  <si>
    <t>Payments For Option Exercised</t>
  </si>
  <si>
    <t>Payments to Acquire Land</t>
  </si>
  <si>
    <t>Counter Guaranty Fixed Amount | MXN</t>
  </si>
  <si>
    <t>Investments in and Advance to Affiliates, Subsidiaries, Associates, and Joint Ventures | MXN</t>
  </si>
  <si>
    <t>Expected Annual Revenues From Project | MXN</t>
  </si>
  <si>
    <t>Real Estate Held-for-sale</t>
  </si>
  <si>
    <t>Finite-Lived Contractual Rights, Gross</t>
  </si>
  <si>
    <t>N S C Agua [Member] | Aguas de Rosarito S.A.P.I. de C.V [Member]</t>
  </si>
  <si>
    <t>99.60%</t>
  </si>
  <si>
    <t>N S C Agua [Member] | First Phase [Member]</t>
  </si>
  <si>
    <t>N S C Agua [Member] | Second Phase [Member]</t>
  </si>
  <si>
    <t>N S C Agua [Member] | Option agreement [Member]</t>
  </si>
  <si>
    <t>Repayment of inter-company loan payable</t>
  </si>
  <si>
    <t>Total Voting Interest Percentage After Conversion Of Loan</t>
  </si>
  <si>
    <t>NSA [Member]</t>
  </si>
  <si>
    <t>ADR [Member]</t>
  </si>
  <si>
    <t>Payments for Other Deposits</t>
  </si>
  <si>
    <t>Fair value measurements (Details) - USD ($)</t>
  </si>
  <si>
    <t>Recurring</t>
  </si>
  <si>
    <t>Net liability arising from put/call options</t>
  </si>
  <si>
    <t>[1]</t>
  </si>
  <si>
    <t>Fair Value, Inputs, Level 1 [Member]</t>
  </si>
  <si>
    <t>Fair Value, Inputs, Level 2 [Member]</t>
  </si>
  <si>
    <t>Fair Value, Inputs, Level 3 [Member]</t>
  </si>
  <si>
    <t>In connection with the Company’s acquisition of 51% of Aerex in February 2016, the Company acquired from Aerex’s former sole shareholder an option to compel such shareholder to sell, and granted to such shareholder an option to require the Company to purchase, the shareholder’s remaining 49% ownership interest in Aerex at a price based upon the fair value of Aerex at the time of the exercise of the option. The options are exercisable on or after the third anniversary of the February 2016 acquisition date. The net liability arising from the put/call options is included in other liabilities in the accompanying condensed consolidated balance sheets as of September 30, 2017 and December 31, 2016.</t>
  </si>
  <si>
    <t>Fair value measurements (Details 1)</t>
  </si>
  <si>
    <t>Unrealized gain</t>
  </si>
  <si>
    <t>Fair value measurements (Details Textual) - Aerex Industries Inc [Member]</t>
  </si>
  <si>
    <t>Feb. 29, 2016</t>
  </si>
  <si>
    <t>Business Acquisition, Percentage of Voting Interests Acquired</t>
  </si>
  <si>
    <t>51.00%</t>
  </si>
  <si>
    <t>49.00%</t>
  </si>
  <si>
    <t>Contingencies (Details Textual)</t>
  </si>
  <si>
    <t>Jul. 29, 2011gal</t>
  </si>
  <si>
    <t>Commitments And Contingencies [Line Items]</t>
  </si>
  <si>
    <t>Royalty Payment Percentage</t>
  </si>
  <si>
    <t>7.50%</t>
  </si>
  <si>
    <t>Cayman Water Retail Operations, Percentage Of Gross Profit</t>
  </si>
  <si>
    <t>48.00%</t>
  </si>
  <si>
    <t>52.00%</t>
  </si>
  <si>
    <t>55.00%</t>
  </si>
  <si>
    <t>Cayman Water Retail Operations, Percentage Of Revenue</t>
  </si>
  <si>
    <t>33.00%</t>
  </si>
  <si>
    <t>38.00%</t>
  </si>
  <si>
    <t>40.00%</t>
  </si>
  <si>
    <t>Derivative Liability | $</t>
  </si>
  <si>
    <t>Aerex Industries Inc [Member]</t>
  </si>
  <si>
    <t>Cw Belize [Member]</t>
  </si>
  <si>
    <t>Delivery Terms, Volume of water per day</t>
  </si>
  <si>
    <t>Blue Hills Agreements [Member]</t>
  </si>
  <si>
    <t>Delivery Terms Volume Of Water Per Week</t>
  </si>
  <si>
    <t>Windsor Agree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IDR &quot;#,##0.0_);_(&quot;IDR &quot;(#,##0.0)" numFmtId="167"/>
    <numFmt formatCode="_(&quot;IDR &quot;#,##0_);_(&quot;IDR &quot;(#,##0)" numFmtId="168"/>
    <numFmt formatCode="_(&quot;MXN &quot;#,##0_);_(&quot;MX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28340</v>
      </c>
    </row>
    <row r="11" spans="1:3">
      <c r="A11" s="4" t="s">
        <v>17</v>
      </c>
      <c r="B11" s="4" t="s">
        <v>18</v>
      </c>
    </row>
    <row r="12" spans="1:3">
      <c r="A12" s="4" t="s">
        <v>19</v>
      </c>
      <c r="B12" s="4" t="s">
        <v>20</v>
      </c>
    </row>
    <row r="13" spans="1:3">
      <c r="A13" s="4" t="s">
        <v>21</v>
      </c>
      <c r="B13" s="4" t="s">
        <v>22</v>
      </c>
    </row>
    <row r="14" spans="1:3">
      <c r="A14" s="4" t="s">
        <v>23</v>
      </c>
      <c r="C14" s="5" t="n">
        <v>14901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976764</v>
      </c>
      <c r="C3" s="7" t="n">
        <v>39254116</v>
      </c>
    </row>
    <row r="4" spans="1:3">
      <c r="A4" s="4" t="s">
        <v>28</v>
      </c>
      <c r="B4" s="5" t="n">
        <v>13007883</v>
      </c>
      <c r="C4" s="5" t="n">
        <v>16500798</v>
      </c>
    </row>
    <row r="5" spans="1:3">
      <c r="A5" s="4" t="s">
        <v>29</v>
      </c>
      <c r="B5" s="5" t="n">
        <v>2291082</v>
      </c>
      <c r="C5" s="5" t="n">
        <v>2305879</v>
      </c>
    </row>
    <row r="6" spans="1:3">
      <c r="A6" s="4" t="s">
        <v>30</v>
      </c>
      <c r="B6" s="5" t="n">
        <v>2430570</v>
      </c>
      <c r="C6" s="5" t="n">
        <v>1096200</v>
      </c>
    </row>
    <row r="7" spans="1:3">
      <c r="A7" s="4" t="s">
        <v>31</v>
      </c>
      <c r="B7" s="5" t="n">
        <v>1377956</v>
      </c>
      <c r="C7" s="5" t="n">
        <v>1633588</v>
      </c>
    </row>
    <row r="8" spans="1:3">
      <c r="A8" s="4" t="s">
        <v>32</v>
      </c>
      <c r="B8" s="5" t="n">
        <v>1673460</v>
      </c>
      <c r="C8" s="5" t="n">
        <v>85211</v>
      </c>
    </row>
    <row r="9" spans="1:3">
      <c r="A9" s="4" t="s">
        <v>33</v>
      </c>
      <c r="B9" s="5" t="n">
        <v>67757715</v>
      </c>
      <c r="C9" s="5" t="n">
        <v>60875792</v>
      </c>
    </row>
    <row r="10" spans="1:3">
      <c r="A10" s="4" t="s">
        <v>34</v>
      </c>
      <c r="B10" s="5" t="n">
        <v>50759258</v>
      </c>
      <c r="C10" s="5" t="n">
        <v>53084105</v>
      </c>
    </row>
    <row r="11" spans="1:3">
      <c r="A11" s="4" t="s">
        <v>35</v>
      </c>
      <c r="B11" s="5" t="n">
        <v>1433341</v>
      </c>
      <c r="C11" s="5" t="n">
        <v>885494</v>
      </c>
    </row>
    <row r="12" spans="1:3">
      <c r="A12" s="4" t="s">
        <v>36</v>
      </c>
      <c r="B12" s="5" t="n">
        <v>4408321</v>
      </c>
      <c r="C12" s="5" t="n">
        <v>4606088</v>
      </c>
    </row>
    <row r="13" spans="1:3">
      <c r="A13" s="4" t="s">
        <v>37</v>
      </c>
      <c r="B13" s="5" t="n">
        <v>1093641</v>
      </c>
      <c r="C13" s="5" t="n">
        <v>2135428</v>
      </c>
    </row>
    <row r="14" spans="1:3">
      <c r="A14" s="4" t="s">
        <v>38</v>
      </c>
      <c r="B14" s="5" t="n">
        <v>3124910</v>
      </c>
      <c r="C14" s="5" t="n">
        <v>4086630</v>
      </c>
    </row>
    <row r="15" spans="1:3">
      <c r="A15" s="4" t="s">
        <v>39</v>
      </c>
      <c r="B15" s="5" t="n">
        <v>4116982</v>
      </c>
      <c r="C15" s="5" t="n">
        <v>5195476</v>
      </c>
    </row>
    <row r="16" spans="1:3">
      <c r="A16" s="4" t="s">
        <v>40</v>
      </c>
      <c r="B16" s="5" t="n">
        <v>9784248</v>
      </c>
      <c r="C16" s="5" t="n">
        <v>9784248</v>
      </c>
    </row>
    <row r="17" spans="1:3">
      <c r="A17" s="4" t="s">
        <v>41</v>
      </c>
      <c r="B17" s="5" t="n">
        <v>20558424</v>
      </c>
      <c r="C17" s="5" t="n">
        <v>20558424</v>
      </c>
    </row>
    <row r="18" spans="1:3">
      <c r="A18" s="4" t="s">
        <v>42</v>
      </c>
      <c r="B18" s="5" t="n">
        <v>2803617</v>
      </c>
      <c r="C18" s="5" t="n">
        <v>2392843</v>
      </c>
    </row>
    <row r="19" spans="1:3">
      <c r="A19" s="4" t="s">
        <v>43</v>
      </c>
      <c r="B19" s="5" t="n">
        <v>165840457</v>
      </c>
      <c r="C19" s="5" t="n">
        <v>163604528</v>
      </c>
    </row>
    <row r="20" spans="1:3">
      <c r="A20" s="3" t="s">
        <v>44</v>
      </c>
    </row>
    <row r="21" spans="1:3">
      <c r="A21" s="4" t="s">
        <v>45</v>
      </c>
      <c r="B21" s="5" t="n">
        <v>5332446</v>
      </c>
      <c r="C21" s="5" t="n">
        <v>4898908</v>
      </c>
    </row>
    <row r="22" spans="1:3">
      <c r="A22" s="4" t="s">
        <v>46</v>
      </c>
      <c r="B22" s="5" t="n">
        <v>1189924</v>
      </c>
      <c r="C22" s="5" t="n">
        <v>1187214</v>
      </c>
    </row>
    <row r="23" spans="1:3">
      <c r="A23" s="4" t="s">
        <v>47</v>
      </c>
      <c r="B23" s="5" t="n">
        <v>392000</v>
      </c>
      <c r="C23" s="5" t="n">
        <v>490000</v>
      </c>
    </row>
    <row r="24" spans="1:3">
      <c r="A24" s="4" t="s">
        <v>48</v>
      </c>
      <c r="B24" s="5" t="n">
        <v>294156</v>
      </c>
      <c r="C24" s="5" t="n">
        <v>102966</v>
      </c>
    </row>
    <row r="25" spans="1:3">
      <c r="A25" s="4" t="s">
        <v>49</v>
      </c>
      <c r="B25" s="5" t="n">
        <v>7208526</v>
      </c>
      <c r="C25" s="5" t="n">
        <v>6679088</v>
      </c>
    </row>
    <row r="26" spans="1:3">
      <c r="A26" s="4" t="s">
        <v>50</v>
      </c>
      <c r="B26" s="5" t="n">
        <v>1502649</v>
      </c>
      <c r="C26" s="5" t="n">
        <v>1915241</v>
      </c>
    </row>
    <row r="27" spans="1:3">
      <c r="A27" s="4" t="s">
        <v>51</v>
      </c>
      <c r="B27" s="5" t="n">
        <v>1160307</v>
      </c>
      <c r="C27" s="5" t="n">
        <v>904827</v>
      </c>
    </row>
    <row r="28" spans="1:3">
      <c r="A28" s="4" t="s">
        <v>52</v>
      </c>
      <c r="B28" s="5" t="n">
        <v>9871482</v>
      </c>
      <c r="C28" s="5" t="n">
        <v>9499156</v>
      </c>
    </row>
    <row r="29" spans="1:3">
      <c r="A29" s="4" t="s">
        <v>53</v>
      </c>
      <c r="B29" s="4" t="s">
        <v>54</v>
      </c>
      <c r="C29" s="4" t="s">
        <v>54</v>
      </c>
    </row>
    <row r="30" spans="1:3">
      <c r="A30" s="3" t="s">
        <v>55</v>
      </c>
    </row>
    <row r="31" spans="1:3">
      <c r="A31" s="4" t="s">
        <v>56</v>
      </c>
      <c r="B31" s="5" t="n">
        <v>20384</v>
      </c>
      <c r="C31" s="5" t="n">
        <v>21135</v>
      </c>
    </row>
    <row r="32" spans="1:3">
      <c r="A32" s="4" t="s">
        <v>57</v>
      </c>
      <c r="B32" s="5" t="n">
        <v>86106647</v>
      </c>
      <c r="C32" s="5" t="n">
        <v>85621033</v>
      </c>
    </row>
    <row r="33" spans="1:3">
      <c r="A33" s="4" t="s">
        <v>58</v>
      </c>
      <c r="B33" s="5" t="n">
        <v>52648399</v>
      </c>
      <c r="C33" s="5" t="n">
        <v>51589337</v>
      </c>
    </row>
    <row r="34" spans="1:3">
      <c r="A34" s="4" t="s">
        <v>59</v>
      </c>
      <c r="B34" s="5" t="n">
        <v>-549555</v>
      </c>
      <c r="C34" s="5" t="n">
        <v>-549555</v>
      </c>
    </row>
    <row r="35" spans="1:3">
      <c r="A35" s="4" t="s">
        <v>60</v>
      </c>
      <c r="B35" s="5" t="n">
        <v>147166902</v>
      </c>
      <c r="C35" s="5" t="n">
        <v>145604948</v>
      </c>
    </row>
    <row r="36" spans="1:3">
      <c r="A36" s="4" t="s">
        <v>61</v>
      </c>
      <c r="B36" s="5" t="n">
        <v>8802073</v>
      </c>
      <c r="C36" s="5" t="n">
        <v>8500424</v>
      </c>
    </row>
    <row r="37" spans="1:3">
      <c r="A37" s="4" t="s">
        <v>62</v>
      </c>
      <c r="B37" s="5" t="n">
        <v>155968975</v>
      </c>
      <c r="C37" s="5" t="n">
        <v>154105372</v>
      </c>
    </row>
    <row r="38" spans="1:3">
      <c r="A38" s="4" t="s">
        <v>63</v>
      </c>
      <c r="B38" s="5" t="n">
        <v>165840457</v>
      </c>
      <c r="C38" s="5" t="n">
        <v>163604528</v>
      </c>
    </row>
    <row r="39" spans="1:3">
      <c r="A39" s="4" t="s">
        <v>64</v>
      </c>
    </row>
    <row r="40" spans="1:3">
      <c r="A40" s="3" t="s">
        <v>55</v>
      </c>
    </row>
    <row r="41" spans="1:3">
      <c r="A41" s="4" t="s">
        <v>65</v>
      </c>
      <c r="B41" s="5" t="n">
        <v>8941027</v>
      </c>
      <c r="C41" s="5" t="n">
        <v>8922998</v>
      </c>
    </row>
    <row r="42" spans="1:3">
      <c r="A42" s="4" t="s">
        <v>66</v>
      </c>
    </row>
    <row r="43" spans="1:3">
      <c r="A43" s="3" t="s">
        <v>55</v>
      </c>
    </row>
    <row r="44" spans="1:3">
      <c r="A44" s="4" t="s">
        <v>65</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28</v>
      </c>
      <c r="B1" s="2" t="s">
        <v>77</v>
      </c>
      <c r="D1" s="2" t="s">
        <v>1</v>
      </c>
    </row>
    <row r="2" spans="1:6">
      <c r="B2" s="2" t="s">
        <v>2</v>
      </c>
      <c r="C2" s="2" t="s">
        <v>78</v>
      </c>
      <c r="D2" s="2" t="s">
        <v>2</v>
      </c>
      <c r="E2" s="2" t="s">
        <v>78</v>
      </c>
      <c r="F2" s="2" t="s">
        <v>25</v>
      </c>
    </row>
    <row r="3" spans="1:6">
      <c r="A3" s="3" t="s">
        <v>229</v>
      </c>
    </row>
    <row r="4" spans="1:6">
      <c r="A4" s="4" t="s">
        <v>230</v>
      </c>
      <c r="B4" s="7" t="n">
        <v>-5612</v>
      </c>
      <c r="C4" s="7" t="n">
        <v>1734</v>
      </c>
      <c r="D4" s="7" t="n">
        <v>164339</v>
      </c>
      <c r="E4" s="7" t="n">
        <v>-92030</v>
      </c>
    </row>
    <row r="5" spans="1:6">
      <c r="A5" s="4" t="s">
        <v>231</v>
      </c>
    </row>
    <row r="6" spans="1:6">
      <c r="A6" s="3" t="s">
        <v>229</v>
      </c>
    </row>
    <row r="7" spans="1:6">
      <c r="A7" s="4" t="s">
        <v>232</v>
      </c>
      <c r="F7" s="7" t="n">
        <v>1000000</v>
      </c>
    </row>
    <row r="8" spans="1:6">
      <c r="A8" s="4" t="s">
        <v>233</v>
      </c>
    </row>
    <row r="9" spans="1:6">
      <c r="A9" s="3" t="s">
        <v>229</v>
      </c>
    </row>
    <row r="10" spans="1:6">
      <c r="A10" s="4" t="s">
        <v>234</v>
      </c>
      <c r="B10" s="5" t="n">
        <v>6000000</v>
      </c>
      <c r="D10" s="5" t="n">
        <v>6000000</v>
      </c>
    </row>
    <row r="11" spans="1:6">
      <c r="A11" s="4" t="s">
        <v>235</v>
      </c>
    </row>
    <row r="12" spans="1:6">
      <c r="A12" s="3" t="s">
        <v>229</v>
      </c>
    </row>
    <row r="13" spans="1:6">
      <c r="A13" s="4" t="s">
        <v>234</v>
      </c>
      <c r="B13" s="7" t="n">
        <v>13300000</v>
      </c>
      <c r="D13" s="7" t="n">
        <v>133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4" t="s">
        <v>26</v>
      </c>
      <c r="B2" s="7" t="n">
        <v>67757715</v>
      </c>
      <c r="C2" s="7" t="n">
        <v>60875792</v>
      </c>
    </row>
    <row r="3" spans="1:3">
      <c r="A3" s="4" t="s">
        <v>34</v>
      </c>
      <c r="B3" s="5" t="n">
        <v>50759258</v>
      </c>
      <c r="C3" s="5" t="n">
        <v>53084105</v>
      </c>
    </row>
    <row r="4" spans="1:3">
      <c r="A4" s="4" t="s">
        <v>36</v>
      </c>
      <c r="B4" s="5" t="n">
        <v>4408321</v>
      </c>
      <c r="C4" s="5" t="n">
        <v>4606088</v>
      </c>
    </row>
    <row r="5" spans="1:3">
      <c r="A5" s="4" t="s">
        <v>42</v>
      </c>
      <c r="B5" s="5" t="n">
        <v>2803617</v>
      </c>
      <c r="C5" s="5" t="n">
        <v>2392843</v>
      </c>
    </row>
    <row r="6" spans="1:3">
      <c r="A6" s="4" t="s">
        <v>43</v>
      </c>
      <c r="B6" s="5" t="n">
        <v>165840457</v>
      </c>
      <c r="C6" s="5" t="n">
        <v>163604528</v>
      </c>
    </row>
    <row r="7" spans="1:3">
      <c r="A7" s="4" t="s">
        <v>44</v>
      </c>
      <c r="B7" s="5" t="n">
        <v>7208526</v>
      </c>
      <c r="C7" s="5" t="n">
        <v>6679088</v>
      </c>
    </row>
    <row r="8" spans="1:3">
      <c r="A8" s="4" t="s">
        <v>237</v>
      </c>
      <c r="B8" s="5" t="n">
        <v>1160307</v>
      </c>
      <c r="C8" s="5" t="n">
        <v>904827</v>
      </c>
    </row>
    <row r="9" spans="1:3">
      <c r="A9" s="4" t="s">
        <v>52</v>
      </c>
      <c r="B9" s="5" t="n">
        <v>9871482</v>
      </c>
      <c r="C9" s="5" t="n">
        <v>9499156</v>
      </c>
    </row>
    <row r="10" spans="1:3">
      <c r="A10" s="4" t="s">
        <v>238</v>
      </c>
    </row>
    <row r="11" spans="1:3">
      <c r="A11" s="4" t="s">
        <v>26</v>
      </c>
      <c r="B11" s="5" t="n">
        <v>266342</v>
      </c>
      <c r="C11" s="5" t="n">
        <v>480979</v>
      </c>
    </row>
    <row r="12" spans="1:3">
      <c r="A12" s="4" t="s">
        <v>34</v>
      </c>
      <c r="B12" s="5" t="n">
        <v>154501</v>
      </c>
      <c r="C12" s="5" t="n">
        <v>612568</v>
      </c>
    </row>
    <row r="13" spans="1:3">
      <c r="A13" s="4" t="s">
        <v>36</v>
      </c>
      <c r="B13" s="5" t="n">
        <v>0</v>
      </c>
      <c r="C13" s="5" t="n">
        <v>47272</v>
      </c>
    </row>
    <row r="14" spans="1:3">
      <c r="A14" s="4" t="s">
        <v>42</v>
      </c>
      <c r="B14" s="5" t="n">
        <v>0</v>
      </c>
      <c r="C14" s="5" t="n">
        <v>112324</v>
      </c>
    </row>
    <row r="15" spans="1:3">
      <c r="A15" s="4" t="s">
        <v>43</v>
      </c>
      <c r="B15" s="5" t="n">
        <v>420843</v>
      </c>
      <c r="C15" s="5" t="n">
        <v>1253143</v>
      </c>
    </row>
    <row r="16" spans="1:3">
      <c r="A16" s="4" t="s">
        <v>44</v>
      </c>
      <c r="B16" s="5" t="n">
        <v>43214</v>
      </c>
      <c r="C16" s="5" t="n">
        <v>58521</v>
      </c>
    </row>
    <row r="17" spans="1:3">
      <c r="A17" s="4" t="s">
        <v>237</v>
      </c>
      <c r="B17" s="5" t="n">
        <v>578480</v>
      </c>
      <c r="C17" s="5" t="n">
        <v>0</v>
      </c>
    </row>
    <row r="18" spans="1:3">
      <c r="A18" s="4" t="s">
        <v>52</v>
      </c>
      <c r="B18" s="7" t="n">
        <v>621694</v>
      </c>
      <c r="C18" s="7" t="n">
        <v>585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5"/>
    <col customWidth="1" max="5" min="5" width="14"/>
  </cols>
  <sheetData>
    <row r="1" spans="1:5">
      <c r="A1" s="1" t="s">
        <v>239</v>
      </c>
      <c r="B1" s="2" t="s">
        <v>77</v>
      </c>
      <c r="D1" s="2" t="s">
        <v>1</v>
      </c>
    </row>
    <row r="2" spans="1:5">
      <c r="B2" s="2" t="s">
        <v>2</v>
      </c>
      <c r="C2" s="2" t="s">
        <v>78</v>
      </c>
      <c r="D2" s="2" t="s">
        <v>2</v>
      </c>
      <c r="E2" s="2" t="s">
        <v>78</v>
      </c>
    </row>
    <row r="3" spans="1:5">
      <c r="A3" s="4" t="s">
        <v>240</v>
      </c>
      <c r="B3" s="7" t="n">
        <v>16572203</v>
      </c>
      <c r="C3" s="7" t="n">
        <v>14385353</v>
      </c>
      <c r="D3" s="7" t="n">
        <v>47532497</v>
      </c>
      <c r="E3" s="7" t="n">
        <v>43818760</v>
      </c>
    </row>
    <row r="4" spans="1:5">
      <c r="A4" s="4" t="s">
        <v>241</v>
      </c>
      <c r="B4" s="5" t="n">
        <v>833003</v>
      </c>
      <c r="C4" s="5" t="n">
        <v>-2359356</v>
      </c>
      <c r="D4" s="5" t="n">
        <v>3324283</v>
      </c>
      <c r="E4" s="5" t="n">
        <v>1013294</v>
      </c>
    </row>
    <row r="5" spans="1:5">
      <c r="A5" s="4" t="s">
        <v>242</v>
      </c>
      <c r="B5" s="5" t="n">
        <v>-578480</v>
      </c>
      <c r="C5" s="5" t="n">
        <v>-2000000</v>
      </c>
      <c r="D5" s="5" t="n">
        <v>-1578480</v>
      </c>
      <c r="E5" s="5" t="n">
        <v>-2000000</v>
      </c>
    </row>
    <row r="6" spans="1:5">
      <c r="A6" s="4" t="s">
        <v>243</v>
      </c>
      <c r="B6" s="5" t="n">
        <v>1161139</v>
      </c>
      <c r="C6" s="5" t="n">
        <v>-1865332</v>
      </c>
      <c r="D6" s="5" t="n">
        <v>4416915</v>
      </c>
      <c r="E6" s="5" t="n">
        <v>2393642</v>
      </c>
    </row>
    <row r="7" spans="1:5">
      <c r="A7" s="4" t="s">
        <v>238</v>
      </c>
    </row>
    <row r="8" spans="1:5">
      <c r="A8" s="4" t="s">
        <v>240</v>
      </c>
      <c r="B8" s="5" t="n">
        <v>55222</v>
      </c>
      <c r="C8" s="5" t="n">
        <v>24349</v>
      </c>
      <c r="D8" s="5" t="n">
        <v>117443</v>
      </c>
      <c r="E8" s="5" t="n">
        <v>70760</v>
      </c>
    </row>
    <row r="9" spans="1:5">
      <c r="A9" s="4" t="s">
        <v>241</v>
      </c>
      <c r="B9" s="5" t="n">
        <v>-8446</v>
      </c>
      <c r="C9" s="5" t="n">
        <v>-133582</v>
      </c>
      <c r="D9" s="5" t="n">
        <v>-158869</v>
      </c>
      <c r="E9" s="5" t="n">
        <v>-437525</v>
      </c>
    </row>
    <row r="10" spans="1:5">
      <c r="A10" s="4" t="s">
        <v>242</v>
      </c>
      <c r="B10" s="5" t="n">
        <v>-578480</v>
      </c>
      <c r="C10" s="5" t="n">
        <v>-2000000</v>
      </c>
      <c r="D10" s="5" t="n">
        <v>-1578480</v>
      </c>
      <c r="E10" s="5" t="n">
        <v>-2000000</v>
      </c>
    </row>
    <row r="11" spans="1:5">
      <c r="A11" s="4" t="s">
        <v>243</v>
      </c>
      <c r="B11" s="5" t="n">
        <v>-569356</v>
      </c>
      <c r="C11" s="5" t="n">
        <v>-1998349</v>
      </c>
      <c r="D11" s="5" t="n">
        <v>-1712663</v>
      </c>
      <c r="E11" s="5" t="n">
        <v>-2120015</v>
      </c>
    </row>
    <row r="12" spans="1:5">
      <c r="A12" s="4" t="s">
        <v>244</v>
      </c>
      <c r="B12" s="7" t="n">
        <v>0</v>
      </c>
      <c r="C12" s="7" t="n">
        <v>75810</v>
      </c>
      <c r="D12" s="7" t="n">
        <v>47165</v>
      </c>
      <c r="E12" s="7" t="n">
        <v>2273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4"/>
    <col customWidth="1" max="5" min="5" width="21"/>
    <col customWidth="1" max="6" min="6" width="21"/>
    <col customWidth="1" max="7" min="7" width="24"/>
    <col customWidth="1" max="8" min="8" width="21"/>
    <col customWidth="1" max="9" min="9" width="21"/>
    <col customWidth="1" max="10" min="10" width="21"/>
  </cols>
  <sheetData>
    <row r="1" spans="1:10">
      <c r="A1" s="1" t="s">
        <v>245</v>
      </c>
      <c r="B1" s="2" t="s">
        <v>246</v>
      </c>
      <c r="C1" s="2" t="s">
        <v>247</v>
      </c>
      <c r="D1" s="2" t="s">
        <v>248</v>
      </c>
      <c r="E1" s="2" t="s">
        <v>249</v>
      </c>
      <c r="F1" s="2" t="s">
        <v>250</v>
      </c>
      <c r="G1" s="2" t="s">
        <v>248</v>
      </c>
      <c r="H1" s="2" t="s">
        <v>249</v>
      </c>
      <c r="I1" s="2" t="s">
        <v>251</v>
      </c>
      <c r="J1" s="2" t="s">
        <v>252</v>
      </c>
    </row>
    <row r="2" spans="1:10">
      <c r="A2" s="4" t="s">
        <v>253</v>
      </c>
      <c r="D2" s="7" t="n">
        <v>578480</v>
      </c>
      <c r="E2" s="7" t="n">
        <v>2000000</v>
      </c>
      <c r="G2" s="7" t="n">
        <v>1578480</v>
      </c>
      <c r="H2" s="7" t="n">
        <v>2000000</v>
      </c>
    </row>
    <row r="3" spans="1:10">
      <c r="A3" s="4" t="s">
        <v>254</v>
      </c>
    </row>
    <row r="4" spans="1:10">
      <c r="A4" s="4" t="s">
        <v>253</v>
      </c>
      <c r="F4" s="7" t="n">
        <v>1000000</v>
      </c>
    </row>
    <row r="5" spans="1:10">
      <c r="A5" s="4" t="s">
        <v>255</v>
      </c>
      <c r="F5" s="7" t="n">
        <v>549555</v>
      </c>
    </row>
    <row r="6" spans="1:10">
      <c r="A6" s="4" t="s">
        <v>256</v>
      </c>
      <c r="D6" s="7" t="n">
        <v>378000</v>
      </c>
      <c r="G6" s="7" t="n">
        <v>378000</v>
      </c>
    </row>
    <row r="7" spans="1:10">
      <c r="A7" s="4" t="s">
        <v>257</v>
      </c>
      <c r="D7" s="5" t="n">
        <v>790000</v>
      </c>
      <c r="G7" s="5" t="n">
        <v>790000</v>
      </c>
    </row>
    <row r="8" spans="1:10">
      <c r="A8" s="4" t="s">
        <v>258</v>
      </c>
      <c r="I8" s="7" t="n">
        <v>-2500000</v>
      </c>
      <c r="J8" s="7" t="n">
        <v>-861000</v>
      </c>
    </row>
    <row r="9" spans="1:10">
      <c r="A9" s="4" t="s">
        <v>259</v>
      </c>
      <c r="D9" s="7" t="n">
        <v>578480</v>
      </c>
    </row>
    <row r="10" spans="1:10">
      <c r="A10" s="4" t="s">
        <v>260</v>
      </c>
    </row>
    <row r="11" spans="1:10">
      <c r="A11" s="4" t="s">
        <v>261</v>
      </c>
      <c r="B11" s="7" t="n">
        <v>4200000</v>
      </c>
      <c r="C11" s="11" t="n">
        <v>57.1</v>
      </c>
    </row>
    <row r="12" spans="1:10">
      <c r="A12" s="4" t="s">
        <v>262</v>
      </c>
    </row>
    <row r="13" spans="1:10">
      <c r="A13" s="4" t="s">
        <v>261</v>
      </c>
      <c r="B13" s="7" t="n">
        <v>1900000</v>
      </c>
      <c r="C13" s="12" t="n">
        <v>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63</v>
      </c>
      <c r="B1" s="2" t="s">
        <v>77</v>
      </c>
      <c r="D1" s="2" t="s">
        <v>1</v>
      </c>
    </row>
    <row r="2" spans="1:6">
      <c r="B2" s="2" t="s">
        <v>2</v>
      </c>
      <c r="C2" s="2" t="s">
        <v>78</v>
      </c>
      <c r="D2" s="2" t="s">
        <v>2</v>
      </c>
      <c r="E2" s="2" t="s">
        <v>78</v>
      </c>
      <c r="F2" s="2" t="s">
        <v>25</v>
      </c>
    </row>
    <row r="3" spans="1:6">
      <c r="A3" s="3" t="s">
        <v>264</v>
      </c>
    </row>
    <row r="4" spans="1:6">
      <c r="A4" s="4" t="s">
        <v>240</v>
      </c>
      <c r="B4" s="7" t="n">
        <v>16572203</v>
      </c>
      <c r="C4" s="7" t="n">
        <v>14385353</v>
      </c>
      <c r="D4" s="7" t="n">
        <v>47532497</v>
      </c>
      <c r="E4" s="7" t="n">
        <v>43818760</v>
      </c>
    </row>
    <row r="5" spans="1:6">
      <c r="A5" s="4" t="s">
        <v>265</v>
      </c>
      <c r="B5" s="5" t="n">
        <v>10264397</v>
      </c>
      <c r="C5" s="5" t="n">
        <v>8466030</v>
      </c>
      <c r="D5" s="5" t="n">
        <v>27934550</v>
      </c>
      <c r="E5" s="5" t="n">
        <v>25130027</v>
      </c>
    </row>
    <row r="6" spans="1:6">
      <c r="A6" s="4" t="s">
        <v>266</v>
      </c>
      <c r="B6" s="5" t="n">
        <v>6307806</v>
      </c>
      <c r="C6" s="5" t="n">
        <v>5919323</v>
      </c>
      <c r="D6" s="5" t="n">
        <v>19597947</v>
      </c>
      <c r="E6" s="5" t="n">
        <v>18688733</v>
      </c>
    </row>
    <row r="7" spans="1:6">
      <c r="A7" s="4" t="s">
        <v>90</v>
      </c>
      <c r="B7" s="5" t="n">
        <v>4896323</v>
      </c>
      <c r="C7" s="5" t="n">
        <v>4528679</v>
      </c>
      <c r="D7" s="5" t="n">
        <v>14695184</v>
      </c>
      <c r="E7" s="5" t="n">
        <v>13925439</v>
      </c>
    </row>
    <row r="8" spans="1:6">
      <c r="A8" s="4" t="s">
        <v>91</v>
      </c>
      <c r="B8" s="5" t="n">
        <v>578480</v>
      </c>
      <c r="C8" s="5" t="n">
        <v>2000000</v>
      </c>
      <c r="D8" s="5" t="n">
        <v>1578480</v>
      </c>
      <c r="E8" s="5" t="n">
        <v>2000000</v>
      </c>
    </row>
    <row r="9" spans="1:6">
      <c r="A9" s="4" t="s">
        <v>92</v>
      </c>
      <c r="B9" s="5" t="n">
        <v>0</v>
      </c>
      <c r="C9" s="5" t="n">
        <v>1750000</v>
      </c>
      <c r="D9" s="5" t="n">
        <v>0</v>
      </c>
      <c r="E9" s="5" t="n">
        <v>1750000</v>
      </c>
    </row>
    <row r="10" spans="1:6">
      <c r="A10" s="4" t="s">
        <v>93</v>
      </c>
      <c r="B10" s="5" t="n">
        <v>833003</v>
      </c>
      <c r="C10" s="5" t="n">
        <v>-2359356</v>
      </c>
      <c r="D10" s="5" t="n">
        <v>3324283</v>
      </c>
      <c r="E10" s="5" t="n">
        <v>1013294</v>
      </c>
    </row>
    <row r="11" spans="1:6">
      <c r="A11" s="4" t="s">
        <v>102</v>
      </c>
      <c r="B11" s="5" t="n">
        <v>447294</v>
      </c>
      <c r="C11" s="5" t="n">
        <v>-762696</v>
      </c>
      <c r="D11" s="5" t="n">
        <v>871956</v>
      </c>
      <c r="E11" s="5" t="n">
        <v>45698</v>
      </c>
    </row>
    <row r="12" spans="1:6">
      <c r="A12" s="4" t="s">
        <v>103</v>
      </c>
      <c r="B12" s="5" t="n">
        <v>1280297</v>
      </c>
      <c r="C12" s="5" t="n">
        <v>-3122052</v>
      </c>
      <c r="D12" s="5" t="n">
        <v>4196239</v>
      </c>
      <c r="E12" s="5" t="n">
        <v>1058992</v>
      </c>
    </row>
    <row r="13" spans="1:6">
      <c r="A13" s="4" t="s">
        <v>104</v>
      </c>
      <c r="B13" s="5" t="n">
        <v>-136447</v>
      </c>
      <c r="C13" s="5" t="n">
        <v>-146198</v>
      </c>
      <c r="D13" s="5" t="n">
        <v>-412592</v>
      </c>
      <c r="E13" s="5" t="n">
        <v>-389860</v>
      </c>
    </row>
    <row r="14" spans="1:6">
      <c r="A14" s="4" t="s">
        <v>267</v>
      </c>
      <c r="B14" s="5" t="n">
        <v>1416744</v>
      </c>
      <c r="C14" s="5" t="n">
        <v>-2975854</v>
      </c>
      <c r="D14" s="5" t="n">
        <v>4608831</v>
      </c>
      <c r="E14" s="5" t="n">
        <v>1448852</v>
      </c>
    </row>
    <row r="15" spans="1:6">
      <c r="A15" s="4" t="s">
        <v>268</v>
      </c>
      <c r="B15" s="5" t="n">
        <v>255605</v>
      </c>
      <c r="C15" s="5" t="n">
        <v>-1110522</v>
      </c>
      <c r="D15" s="5" t="n">
        <v>191916</v>
      </c>
      <c r="E15" s="5" t="n">
        <v>-944790</v>
      </c>
    </row>
    <row r="16" spans="1:6">
      <c r="A16" s="4" t="s">
        <v>107</v>
      </c>
      <c r="B16" s="5" t="n">
        <v>1161139</v>
      </c>
      <c r="C16" s="5" t="n">
        <v>-1865332</v>
      </c>
      <c r="D16" s="5" t="n">
        <v>4416915</v>
      </c>
      <c r="E16" s="5" t="n">
        <v>2393642</v>
      </c>
    </row>
    <row r="17" spans="1:6">
      <c r="A17" s="4" t="s">
        <v>269</v>
      </c>
      <c r="B17" s="5" t="n">
        <v>165840457</v>
      </c>
      <c r="D17" s="5" t="n">
        <v>165840457</v>
      </c>
      <c r="F17" s="7" t="n">
        <v>163604528</v>
      </c>
    </row>
    <row r="18" spans="1:6">
      <c r="A18" s="4" t="s">
        <v>28</v>
      </c>
      <c r="B18" s="5" t="n">
        <v>13007883</v>
      </c>
      <c r="D18" s="5" t="n">
        <v>13007883</v>
      </c>
      <c r="F18" s="5" t="n">
        <v>16500798</v>
      </c>
    </row>
    <row r="19" spans="1:6">
      <c r="A19" s="4" t="s">
        <v>270</v>
      </c>
      <c r="B19" s="5" t="n">
        <v>50759258</v>
      </c>
      <c r="D19" s="5" t="n">
        <v>50759258</v>
      </c>
      <c r="F19" s="5" t="n">
        <v>53084105</v>
      </c>
    </row>
    <row r="20" spans="1:6">
      <c r="A20" s="4" t="s">
        <v>35</v>
      </c>
      <c r="B20" s="5" t="n">
        <v>1433341</v>
      </c>
      <c r="D20" s="5" t="n">
        <v>1433341</v>
      </c>
      <c r="F20" s="5" t="n">
        <v>885494</v>
      </c>
    </row>
    <row r="21" spans="1:6">
      <c r="A21" s="4" t="s">
        <v>271</v>
      </c>
      <c r="B21" s="5" t="n">
        <v>4116982</v>
      </c>
      <c r="D21" s="5" t="n">
        <v>4116982</v>
      </c>
      <c r="F21" s="5" t="n">
        <v>5195476</v>
      </c>
    </row>
    <row r="22" spans="1:6">
      <c r="A22" s="4" t="s">
        <v>40</v>
      </c>
      <c r="B22" s="5" t="n">
        <v>9784248</v>
      </c>
      <c r="D22" s="5" t="n">
        <v>9784248</v>
      </c>
      <c r="F22" s="5" t="n">
        <v>9784248</v>
      </c>
    </row>
    <row r="23" spans="1:6">
      <c r="A23" s="4" t="s">
        <v>41</v>
      </c>
      <c r="B23" s="5" t="n">
        <v>20558424</v>
      </c>
      <c r="D23" s="5" t="n">
        <v>20558424</v>
      </c>
      <c r="F23" s="5" t="n">
        <v>20558424</v>
      </c>
    </row>
    <row r="24" spans="1:6">
      <c r="A24" s="4" t="s">
        <v>272</v>
      </c>
    </row>
    <row r="25" spans="1:6">
      <c r="A25" s="3" t="s">
        <v>264</v>
      </c>
    </row>
    <row r="26" spans="1:6">
      <c r="A26" s="4" t="s">
        <v>240</v>
      </c>
      <c r="B26" s="5" t="n">
        <v>5570654</v>
      </c>
      <c r="C26" s="5" t="n">
        <v>5447200</v>
      </c>
      <c r="D26" s="5" t="n">
        <v>18111274</v>
      </c>
      <c r="E26" s="5" t="n">
        <v>17710271</v>
      </c>
    </row>
    <row r="27" spans="1:6">
      <c r="A27" s="4" t="s">
        <v>265</v>
      </c>
      <c r="B27" s="5" t="n">
        <v>2488441</v>
      </c>
      <c r="C27" s="5" t="n">
        <v>2464841</v>
      </c>
      <c r="D27" s="5" t="n">
        <v>7895617</v>
      </c>
      <c r="E27" s="5" t="n">
        <v>7779831</v>
      </c>
    </row>
    <row r="28" spans="1:6">
      <c r="A28" s="4" t="s">
        <v>266</v>
      </c>
      <c r="B28" s="5" t="n">
        <v>3082213</v>
      </c>
      <c r="C28" s="5" t="n">
        <v>2982359</v>
      </c>
      <c r="D28" s="5" t="n">
        <v>10215657</v>
      </c>
      <c r="E28" s="5" t="n">
        <v>9930440</v>
      </c>
    </row>
    <row r="29" spans="1:6">
      <c r="A29" s="4" t="s">
        <v>90</v>
      </c>
      <c r="B29" s="5" t="n">
        <v>3070681</v>
      </c>
      <c r="C29" s="5" t="n">
        <v>2811262</v>
      </c>
      <c r="D29" s="5" t="n">
        <v>9288941</v>
      </c>
      <c r="E29" s="5" t="n">
        <v>8588529</v>
      </c>
    </row>
    <row r="30" spans="1:6">
      <c r="A30" s="4" t="s">
        <v>91</v>
      </c>
      <c r="B30" s="5" t="n">
        <v>578480</v>
      </c>
      <c r="C30" s="5" t="n">
        <v>2000000</v>
      </c>
      <c r="D30" s="5" t="n">
        <v>1578480</v>
      </c>
      <c r="E30" s="5" t="n">
        <v>2000000</v>
      </c>
    </row>
    <row r="31" spans="1:6">
      <c r="A31" s="4" t="s">
        <v>92</v>
      </c>
      <c r="C31" s="5" t="n">
        <v>0</v>
      </c>
      <c r="E31" s="5" t="n">
        <v>0</v>
      </c>
    </row>
    <row r="32" spans="1:6">
      <c r="A32" s="4" t="s">
        <v>93</v>
      </c>
      <c r="B32" s="5" t="n">
        <v>-566948</v>
      </c>
      <c r="C32" s="5" t="n">
        <v>-1828903</v>
      </c>
      <c r="D32" s="5" t="n">
        <v>-651764</v>
      </c>
      <c r="E32" s="5" t="n">
        <v>-658089</v>
      </c>
    </row>
    <row r="33" spans="1:6">
      <c r="A33" s="4" t="s">
        <v>269</v>
      </c>
      <c r="B33" s="5" t="n">
        <v>54650263</v>
      </c>
      <c r="D33" s="5" t="n">
        <v>54650263</v>
      </c>
      <c r="F33" s="5" t="n">
        <v>54303011</v>
      </c>
    </row>
    <row r="34" spans="1:6">
      <c r="A34" s="4" t="s">
        <v>28</v>
      </c>
      <c r="B34" s="5" t="n">
        <v>1855483</v>
      </c>
      <c r="D34" s="5" t="n">
        <v>1855483</v>
      </c>
      <c r="F34" s="5" t="n">
        <v>2646628</v>
      </c>
    </row>
    <row r="35" spans="1:6">
      <c r="A35" s="4" t="s">
        <v>270</v>
      </c>
      <c r="B35" s="5" t="n">
        <v>23466107</v>
      </c>
      <c r="D35" s="5" t="n">
        <v>23466107</v>
      </c>
      <c r="F35" s="5" t="n">
        <v>24890031</v>
      </c>
    </row>
    <row r="36" spans="1:6">
      <c r="A36" s="4" t="s">
        <v>35</v>
      </c>
      <c r="B36" s="5" t="n">
        <v>195508</v>
      </c>
      <c r="D36" s="5" t="n">
        <v>195508</v>
      </c>
      <c r="F36" s="5" t="n">
        <v>134392</v>
      </c>
    </row>
    <row r="37" spans="1:6">
      <c r="A37" s="4" t="s">
        <v>271</v>
      </c>
      <c r="B37" s="5" t="n">
        <v>0</v>
      </c>
      <c r="D37" s="5" t="n">
        <v>0</v>
      </c>
      <c r="F37" s="5" t="n">
        <v>0</v>
      </c>
    </row>
    <row r="38" spans="1:6">
      <c r="A38" s="4" t="s">
        <v>40</v>
      </c>
      <c r="B38" s="5" t="n">
        <v>1170511</v>
      </c>
      <c r="D38" s="5" t="n">
        <v>1170511</v>
      </c>
      <c r="F38" s="5" t="n">
        <v>1170511</v>
      </c>
    </row>
    <row r="39" spans="1:6">
      <c r="A39" s="4" t="s">
        <v>41</v>
      </c>
      <c r="B39" s="5" t="n">
        <v>0</v>
      </c>
      <c r="D39" s="5" t="n">
        <v>0</v>
      </c>
      <c r="F39" s="5" t="n">
        <v>0</v>
      </c>
    </row>
    <row r="40" spans="1:6">
      <c r="A40" s="4" t="s">
        <v>273</v>
      </c>
    </row>
    <row r="41" spans="1:6">
      <c r="A41" s="3" t="s">
        <v>264</v>
      </c>
    </row>
    <row r="42" spans="1:6">
      <c r="A42" s="4" t="s">
        <v>240</v>
      </c>
      <c r="B42" s="5" t="n">
        <v>7881464</v>
      </c>
      <c r="C42" s="5" t="n">
        <v>7429732</v>
      </c>
      <c r="D42" s="5" t="n">
        <v>23615787</v>
      </c>
      <c r="E42" s="5" t="n">
        <v>22136086</v>
      </c>
    </row>
    <row r="43" spans="1:6">
      <c r="A43" s="4" t="s">
        <v>265</v>
      </c>
      <c r="B43" s="5" t="n">
        <v>5582401</v>
      </c>
      <c r="C43" s="5" t="n">
        <v>4922162</v>
      </c>
      <c r="D43" s="5" t="n">
        <v>15750402</v>
      </c>
      <c r="E43" s="5" t="n">
        <v>14345747</v>
      </c>
    </row>
    <row r="44" spans="1:6">
      <c r="A44" s="4" t="s">
        <v>266</v>
      </c>
      <c r="B44" s="5" t="n">
        <v>2299063</v>
      </c>
      <c r="C44" s="5" t="n">
        <v>2507570</v>
      </c>
      <c r="D44" s="5" t="n">
        <v>7865385</v>
      </c>
      <c r="E44" s="5" t="n">
        <v>7790339</v>
      </c>
    </row>
    <row r="45" spans="1:6">
      <c r="A45" s="4" t="s">
        <v>90</v>
      </c>
      <c r="B45" s="5" t="n">
        <v>315374</v>
      </c>
      <c r="C45" s="5" t="n">
        <v>425000</v>
      </c>
      <c r="D45" s="5" t="n">
        <v>940105</v>
      </c>
      <c r="E45" s="5" t="n">
        <v>1302884</v>
      </c>
    </row>
    <row r="46" spans="1:6">
      <c r="A46" s="4" t="s">
        <v>91</v>
      </c>
      <c r="B46" s="5" t="n">
        <v>0</v>
      </c>
      <c r="C46" s="5" t="n">
        <v>0</v>
      </c>
      <c r="D46" s="5" t="n">
        <v>0</v>
      </c>
      <c r="E46" s="5" t="n">
        <v>0</v>
      </c>
    </row>
    <row r="47" spans="1:6">
      <c r="A47" s="4" t="s">
        <v>92</v>
      </c>
      <c r="C47" s="5" t="n">
        <v>0</v>
      </c>
      <c r="E47" s="5" t="n">
        <v>0</v>
      </c>
    </row>
    <row r="48" spans="1:6">
      <c r="A48" s="4" t="s">
        <v>93</v>
      </c>
      <c r="B48" s="5" t="n">
        <v>1983689</v>
      </c>
      <c r="C48" s="5" t="n">
        <v>2082570</v>
      </c>
      <c r="D48" s="5" t="n">
        <v>6925280</v>
      </c>
      <c r="E48" s="5" t="n">
        <v>6487455</v>
      </c>
    </row>
    <row r="49" spans="1:6">
      <c r="A49" s="4" t="s">
        <v>269</v>
      </c>
      <c r="B49" s="5" t="n">
        <v>72474419</v>
      </c>
      <c r="D49" s="5" t="n">
        <v>72474419</v>
      </c>
      <c r="F49" s="5" t="n">
        <v>68663628</v>
      </c>
    </row>
    <row r="50" spans="1:6">
      <c r="A50" s="4" t="s">
        <v>28</v>
      </c>
      <c r="B50" s="5" t="n">
        <v>9457940</v>
      </c>
      <c r="D50" s="5" t="n">
        <v>9457940</v>
      </c>
      <c r="F50" s="5" t="n">
        <v>12692714</v>
      </c>
    </row>
    <row r="51" spans="1:6">
      <c r="A51" s="4" t="s">
        <v>270</v>
      </c>
      <c r="B51" s="5" t="n">
        <v>25311839</v>
      </c>
      <c r="D51" s="5" t="n">
        <v>25311839</v>
      </c>
      <c r="F51" s="5" t="n">
        <v>26124724</v>
      </c>
    </row>
    <row r="52" spans="1:6">
      <c r="A52" s="4" t="s">
        <v>35</v>
      </c>
      <c r="B52" s="5" t="n">
        <v>1226677</v>
      </c>
      <c r="D52" s="5" t="n">
        <v>1226677</v>
      </c>
      <c r="F52" s="5" t="n">
        <v>743296</v>
      </c>
    </row>
    <row r="53" spans="1:6">
      <c r="A53" s="4" t="s">
        <v>271</v>
      </c>
      <c r="B53" s="5" t="n">
        <v>550315</v>
      </c>
      <c r="D53" s="5" t="n">
        <v>550315</v>
      </c>
      <c r="F53" s="5" t="n">
        <v>599960</v>
      </c>
    </row>
    <row r="54" spans="1:6">
      <c r="A54" s="4" t="s">
        <v>40</v>
      </c>
      <c r="B54" s="5" t="n">
        <v>2328526</v>
      </c>
      <c r="D54" s="5" t="n">
        <v>2328526</v>
      </c>
      <c r="F54" s="5" t="n">
        <v>2328526</v>
      </c>
    </row>
    <row r="55" spans="1:6">
      <c r="A55" s="4" t="s">
        <v>41</v>
      </c>
      <c r="B55" s="5" t="n">
        <v>0</v>
      </c>
      <c r="D55" s="5" t="n">
        <v>0</v>
      </c>
      <c r="F55" s="5" t="n">
        <v>0</v>
      </c>
    </row>
    <row r="56" spans="1:6">
      <c r="A56" s="4" t="s">
        <v>274</v>
      </c>
    </row>
    <row r="57" spans="1:6">
      <c r="A57" s="3" t="s">
        <v>264</v>
      </c>
    </row>
    <row r="58" spans="1:6">
      <c r="A58" s="4" t="s">
        <v>240</v>
      </c>
      <c r="B58" s="5" t="n">
        <v>111302</v>
      </c>
      <c r="C58" s="5" t="n">
        <v>125929</v>
      </c>
      <c r="D58" s="5" t="n">
        <v>360758</v>
      </c>
      <c r="E58" s="5" t="n">
        <v>710576</v>
      </c>
    </row>
    <row r="59" spans="1:6">
      <c r="A59" s="4" t="s">
        <v>265</v>
      </c>
      <c r="B59" s="5" t="n">
        <v>114667</v>
      </c>
      <c r="C59" s="5" t="n">
        <v>168577</v>
      </c>
      <c r="D59" s="5" t="n">
        <v>320586</v>
      </c>
      <c r="E59" s="5" t="n">
        <v>638389</v>
      </c>
    </row>
    <row r="60" spans="1:6">
      <c r="A60" s="4" t="s">
        <v>266</v>
      </c>
      <c r="B60" s="5" t="n">
        <v>-3365</v>
      </c>
      <c r="C60" s="5" t="n">
        <v>-42648</v>
      </c>
      <c r="D60" s="5" t="n">
        <v>40172</v>
      </c>
      <c r="E60" s="5" t="n">
        <v>72187</v>
      </c>
    </row>
    <row r="61" spans="1:6">
      <c r="A61" s="4" t="s">
        <v>90</v>
      </c>
      <c r="B61" s="5" t="n">
        <v>863646</v>
      </c>
      <c r="C61" s="5" t="n">
        <v>643660</v>
      </c>
      <c r="D61" s="5" t="n">
        <v>2498766</v>
      </c>
      <c r="E61" s="5" t="n">
        <v>2363392</v>
      </c>
    </row>
    <row r="62" spans="1:6">
      <c r="A62" s="4" t="s">
        <v>91</v>
      </c>
      <c r="B62" s="5" t="n">
        <v>0</v>
      </c>
      <c r="C62" s="5" t="n">
        <v>0</v>
      </c>
      <c r="D62" s="5" t="n">
        <v>0</v>
      </c>
      <c r="E62" s="5" t="n">
        <v>0</v>
      </c>
    </row>
    <row r="63" spans="1:6">
      <c r="A63" s="4" t="s">
        <v>92</v>
      </c>
      <c r="C63" s="5" t="n">
        <v>0</v>
      </c>
      <c r="E63" s="5" t="n">
        <v>0</v>
      </c>
    </row>
    <row r="64" spans="1:6">
      <c r="A64" s="4" t="s">
        <v>93</v>
      </c>
      <c r="B64" s="5" t="n">
        <v>-867011</v>
      </c>
      <c r="C64" s="5" t="n">
        <v>-686308</v>
      </c>
      <c r="D64" s="5" t="n">
        <v>-2458594</v>
      </c>
      <c r="E64" s="5" t="n">
        <v>-2291205</v>
      </c>
    </row>
    <row r="65" spans="1:6">
      <c r="A65" s="4" t="s">
        <v>269</v>
      </c>
      <c r="B65" s="5" t="n">
        <v>24197958</v>
      </c>
      <c r="D65" s="5" t="n">
        <v>24197958</v>
      </c>
      <c r="F65" s="5" t="n">
        <v>25558495</v>
      </c>
    </row>
    <row r="66" spans="1:6">
      <c r="A66" s="4" t="s">
        <v>28</v>
      </c>
      <c r="B66" s="5" t="n">
        <v>1343756</v>
      </c>
      <c r="D66" s="5" t="n">
        <v>1343756</v>
      </c>
      <c r="F66" s="5" t="n">
        <v>629930</v>
      </c>
    </row>
    <row r="67" spans="1:6">
      <c r="A67" s="4" t="s">
        <v>270</v>
      </c>
      <c r="B67" s="5" t="n">
        <v>96698</v>
      </c>
      <c r="D67" s="5" t="n">
        <v>96698</v>
      </c>
      <c r="F67" s="5" t="n">
        <v>91030</v>
      </c>
    </row>
    <row r="68" spans="1:6">
      <c r="A68" s="4" t="s">
        <v>35</v>
      </c>
      <c r="B68" s="5" t="n">
        <v>3256</v>
      </c>
      <c r="D68" s="5" t="n">
        <v>3256</v>
      </c>
      <c r="F68" s="5" t="n">
        <v>0</v>
      </c>
    </row>
    <row r="69" spans="1:6">
      <c r="A69" s="4" t="s">
        <v>271</v>
      </c>
      <c r="B69" s="5" t="n">
        <v>0</v>
      </c>
      <c r="D69" s="5" t="n">
        <v>0</v>
      </c>
      <c r="F69" s="5" t="n">
        <v>15516</v>
      </c>
    </row>
    <row r="70" spans="1:6">
      <c r="A70" s="4" t="s">
        <v>40</v>
      </c>
      <c r="B70" s="5" t="n">
        <v>0</v>
      </c>
      <c r="D70" s="5" t="n">
        <v>0</v>
      </c>
      <c r="F70" s="5" t="n">
        <v>0</v>
      </c>
    </row>
    <row r="71" spans="1:6">
      <c r="A71" s="4" t="s">
        <v>41</v>
      </c>
      <c r="B71" s="5" t="n">
        <v>20558424</v>
      </c>
      <c r="D71" s="5" t="n">
        <v>20558424</v>
      </c>
      <c r="F71" s="5" t="n">
        <v>20558424</v>
      </c>
    </row>
    <row r="72" spans="1:6">
      <c r="A72" s="4" t="s">
        <v>275</v>
      </c>
    </row>
    <row r="73" spans="1:6">
      <c r="A73" s="3" t="s">
        <v>264</v>
      </c>
    </row>
    <row r="74" spans="1:6">
      <c r="A74" s="4" t="s">
        <v>240</v>
      </c>
      <c r="B74" s="5" t="n">
        <v>3008783</v>
      </c>
      <c r="C74" s="5" t="n">
        <v>1382492</v>
      </c>
      <c r="D74" s="5" t="n">
        <v>5444678</v>
      </c>
      <c r="E74" s="5" t="n">
        <v>3261827</v>
      </c>
    </row>
    <row r="75" spans="1:6">
      <c r="A75" s="4" t="s">
        <v>265</v>
      </c>
      <c r="B75" s="5" t="n">
        <v>2078888</v>
      </c>
      <c r="C75" s="5" t="n">
        <v>910450</v>
      </c>
      <c r="D75" s="5" t="n">
        <v>3967945</v>
      </c>
      <c r="E75" s="5" t="n">
        <v>2366060</v>
      </c>
    </row>
    <row r="76" spans="1:6">
      <c r="A76" s="4" t="s">
        <v>266</v>
      </c>
      <c r="B76" s="5" t="n">
        <v>929895</v>
      </c>
      <c r="C76" s="5" t="n">
        <v>472042</v>
      </c>
      <c r="D76" s="5" t="n">
        <v>1476733</v>
      </c>
      <c r="E76" s="5" t="n">
        <v>895767</v>
      </c>
    </row>
    <row r="77" spans="1:6">
      <c r="A77" s="4" t="s">
        <v>90</v>
      </c>
      <c r="B77" s="5" t="n">
        <v>646622</v>
      </c>
      <c r="C77" s="5" t="n">
        <v>648757</v>
      </c>
      <c r="D77" s="5" t="n">
        <v>1967372</v>
      </c>
      <c r="E77" s="5" t="n">
        <v>1670634</v>
      </c>
    </row>
    <row r="78" spans="1:6">
      <c r="A78" s="4" t="s">
        <v>91</v>
      </c>
      <c r="B78" s="5" t="n">
        <v>0</v>
      </c>
      <c r="C78" s="5" t="n">
        <v>0</v>
      </c>
      <c r="D78" s="5" t="n">
        <v>0</v>
      </c>
      <c r="E78" s="5" t="n">
        <v>0</v>
      </c>
    </row>
    <row r="79" spans="1:6">
      <c r="A79" s="4" t="s">
        <v>92</v>
      </c>
      <c r="C79" s="5" t="n">
        <v>1750000</v>
      </c>
      <c r="E79" s="5" t="n">
        <v>1750000</v>
      </c>
    </row>
    <row r="80" spans="1:6">
      <c r="A80" s="4" t="s">
        <v>93</v>
      </c>
      <c r="B80" s="5" t="n">
        <v>283273</v>
      </c>
      <c r="C80" s="7" t="n">
        <v>-1926715</v>
      </c>
      <c r="D80" s="5" t="n">
        <v>-490639</v>
      </c>
      <c r="E80" s="7" t="n">
        <v>-2524867</v>
      </c>
    </row>
    <row r="81" spans="1:6">
      <c r="A81" s="4" t="s">
        <v>269</v>
      </c>
      <c r="B81" s="5" t="n">
        <v>14517817</v>
      </c>
      <c r="D81" s="5" t="n">
        <v>14517817</v>
      </c>
      <c r="F81" s="5" t="n">
        <v>15079394</v>
      </c>
    </row>
    <row r="82" spans="1:6">
      <c r="A82" s="4" t="s">
        <v>28</v>
      </c>
      <c r="B82" s="5" t="n">
        <v>350704</v>
      </c>
      <c r="D82" s="5" t="n">
        <v>350704</v>
      </c>
      <c r="F82" s="5" t="n">
        <v>531526</v>
      </c>
    </row>
    <row r="83" spans="1:6">
      <c r="A83" s="4" t="s">
        <v>270</v>
      </c>
      <c r="B83" s="5" t="n">
        <v>1884614</v>
      </c>
      <c r="D83" s="5" t="n">
        <v>1884614</v>
      </c>
      <c r="F83" s="5" t="n">
        <v>1978320</v>
      </c>
    </row>
    <row r="84" spans="1:6">
      <c r="A84" s="4" t="s">
        <v>35</v>
      </c>
      <c r="B84" s="5" t="n">
        <v>7900</v>
      </c>
      <c r="D84" s="5" t="n">
        <v>7900</v>
      </c>
      <c r="F84" s="5" t="n">
        <v>7806</v>
      </c>
    </row>
    <row r="85" spans="1:6">
      <c r="A85" s="4" t="s">
        <v>271</v>
      </c>
      <c r="B85" s="5" t="n">
        <v>3566667</v>
      </c>
      <c r="D85" s="5" t="n">
        <v>3566667</v>
      </c>
      <c r="F85" s="5" t="n">
        <v>4580000</v>
      </c>
    </row>
    <row r="86" spans="1:6">
      <c r="A86" s="4" t="s">
        <v>40</v>
      </c>
      <c r="B86" s="5" t="n">
        <v>6285211</v>
      </c>
      <c r="D86" s="5" t="n">
        <v>6285211</v>
      </c>
      <c r="F86" s="5" t="n">
        <v>6285211</v>
      </c>
    </row>
    <row r="87" spans="1:6">
      <c r="A87" s="4" t="s">
        <v>41</v>
      </c>
      <c r="B87" s="7" t="n">
        <v>0</v>
      </c>
      <c r="D87" s="7" t="n">
        <v>0</v>
      </c>
      <c r="F8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4" t="s">
        <v>68</v>
      </c>
      <c r="B2" s="8" t="n">
        <v>0.6</v>
      </c>
      <c r="C2" s="8" t="n">
        <v>0.6</v>
      </c>
    </row>
    <row r="3" spans="1:3">
      <c r="A3" s="4" t="s">
        <v>69</v>
      </c>
      <c r="B3" s="5" t="n">
        <v>200000</v>
      </c>
      <c r="C3" s="5" t="n">
        <v>200000</v>
      </c>
    </row>
    <row r="4" spans="1:3">
      <c r="A4" s="4" t="s">
        <v>70</v>
      </c>
      <c r="B4" s="5" t="n">
        <v>33974</v>
      </c>
      <c r="C4" s="5" t="n">
        <v>35225</v>
      </c>
    </row>
    <row r="5" spans="1:3">
      <c r="A5" s="4" t="s">
        <v>71</v>
      </c>
      <c r="B5" s="5" t="n">
        <v>33974</v>
      </c>
      <c r="C5" s="5" t="n">
        <v>35225</v>
      </c>
    </row>
    <row r="6" spans="1:3">
      <c r="A6" s="4" t="s">
        <v>64</v>
      </c>
    </row>
    <row r="7" spans="1:3">
      <c r="A7" s="4" t="s">
        <v>72</v>
      </c>
      <c r="B7" s="8" t="n">
        <v>0.6</v>
      </c>
      <c r="C7" s="8" t="n">
        <v>0.6</v>
      </c>
    </row>
    <row r="8" spans="1:3">
      <c r="A8" s="4" t="s">
        <v>73</v>
      </c>
      <c r="B8" s="5" t="n">
        <v>24655000</v>
      </c>
      <c r="C8" s="5" t="n">
        <v>24655000</v>
      </c>
    </row>
    <row r="9" spans="1:3">
      <c r="A9" s="4" t="s">
        <v>74</v>
      </c>
      <c r="B9" s="5" t="n">
        <v>14901711</v>
      </c>
      <c r="C9" s="5" t="n">
        <v>14871664</v>
      </c>
    </row>
    <row r="10" spans="1:3">
      <c r="A10" s="4" t="s">
        <v>75</v>
      </c>
      <c r="B10" s="5" t="n">
        <v>14901711</v>
      </c>
      <c r="C10" s="5" t="n">
        <v>14871664</v>
      </c>
    </row>
    <row r="11" spans="1:3">
      <c r="A11" s="4" t="s">
        <v>66</v>
      </c>
    </row>
    <row r="12" spans="1:3">
      <c r="A12" s="4" t="s">
        <v>72</v>
      </c>
      <c r="B12" s="8" t="n">
        <v>0.6</v>
      </c>
      <c r="C12" s="8" t="n">
        <v>0.6</v>
      </c>
    </row>
    <row r="13" spans="1:3">
      <c r="A13" s="4" t="s">
        <v>73</v>
      </c>
      <c r="B13" s="5" t="n">
        <v>145000</v>
      </c>
      <c r="C13" s="5" t="n">
        <v>145000</v>
      </c>
    </row>
    <row r="14" spans="1:3">
      <c r="A14" s="4" t="s">
        <v>74</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4" t="s">
        <v>272</v>
      </c>
    </row>
    <row r="4" spans="1:5">
      <c r="A4" s="3" t="s">
        <v>264</v>
      </c>
    </row>
    <row r="5" spans="1:5">
      <c r="A5" s="4" t="s">
        <v>277</v>
      </c>
      <c r="B5" s="7" t="n">
        <v>491771</v>
      </c>
      <c r="C5" s="7" t="n">
        <v>567833</v>
      </c>
      <c r="D5" s="7" t="n">
        <v>1514069</v>
      </c>
      <c r="E5" s="7" t="n">
        <v>1714928</v>
      </c>
    </row>
    <row r="6" spans="1:5">
      <c r="A6" s="4" t="s">
        <v>273</v>
      </c>
    </row>
    <row r="7" spans="1:5">
      <c r="A7" s="3" t="s">
        <v>264</v>
      </c>
    </row>
    <row r="8" spans="1:5">
      <c r="A8" s="4" t="s">
        <v>277</v>
      </c>
      <c r="B8" s="5" t="n">
        <v>1274471</v>
      </c>
      <c r="C8" s="5" t="n">
        <v>811741</v>
      </c>
      <c r="D8" s="5" t="n">
        <v>2928287</v>
      </c>
      <c r="E8" s="5" t="n">
        <v>2480314</v>
      </c>
    </row>
    <row r="9" spans="1:5">
      <c r="A9" s="4" t="s">
        <v>274</v>
      </c>
    </row>
    <row r="10" spans="1:5">
      <c r="A10" s="3" t="s">
        <v>264</v>
      </c>
    </row>
    <row r="11" spans="1:5">
      <c r="A11" s="4" t="s">
        <v>277</v>
      </c>
      <c r="B11" s="5" t="n">
        <v>7638</v>
      </c>
      <c r="C11" s="5" t="n">
        <v>29037</v>
      </c>
      <c r="D11" s="5" t="n">
        <v>37295</v>
      </c>
      <c r="E11" s="5" t="n">
        <v>87113</v>
      </c>
    </row>
    <row r="12" spans="1:5">
      <c r="A12" s="4" t="s">
        <v>275</v>
      </c>
    </row>
    <row r="13" spans="1:5">
      <c r="A13" s="3" t="s">
        <v>264</v>
      </c>
    </row>
    <row r="14" spans="1:5">
      <c r="A14" s="4" t="s">
        <v>277</v>
      </c>
      <c r="B14" s="7" t="n">
        <v>398368</v>
      </c>
      <c r="C14" s="7" t="n">
        <v>422230</v>
      </c>
      <c r="D14" s="7" t="n">
        <v>1204313</v>
      </c>
      <c r="E14" s="7" t="n">
        <v>11261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7</v>
      </c>
      <c r="D1" s="2" t="s">
        <v>1</v>
      </c>
    </row>
    <row r="2" spans="1:5">
      <c r="B2" s="2" t="s">
        <v>2</v>
      </c>
      <c r="C2" s="2" t="s">
        <v>78</v>
      </c>
      <c r="D2" s="2" t="s">
        <v>2</v>
      </c>
      <c r="E2" s="2" t="s">
        <v>78</v>
      </c>
    </row>
    <row r="3" spans="1:5">
      <c r="A3" s="4" t="s">
        <v>107</v>
      </c>
      <c r="B3" s="7" t="n">
        <v>1161139</v>
      </c>
      <c r="C3" s="7" t="n">
        <v>-1865332</v>
      </c>
      <c r="D3" s="7" t="n">
        <v>4416915</v>
      </c>
      <c r="E3" s="7" t="n">
        <v>2393642</v>
      </c>
    </row>
    <row r="4" spans="1:5">
      <c r="A4" s="4" t="s">
        <v>279</v>
      </c>
      <c r="B4" s="5" t="n">
        <v>-2548</v>
      </c>
      <c r="C4" s="5" t="n">
        <v>-2680</v>
      </c>
      <c r="D4" s="5" t="n">
        <v>-8571</v>
      </c>
      <c r="E4" s="5" t="n">
        <v>-8921</v>
      </c>
    </row>
    <row r="5" spans="1:5">
      <c r="A5" s="4" t="s">
        <v>280</v>
      </c>
      <c r="B5" s="7" t="n">
        <v>1158591</v>
      </c>
      <c r="C5" s="7" t="n">
        <v>-1868012</v>
      </c>
      <c r="D5" s="7" t="n">
        <v>4408344</v>
      </c>
      <c r="E5" s="7" t="n">
        <v>2384721</v>
      </c>
    </row>
    <row r="6" spans="1:5">
      <c r="A6" s="4" t="s">
        <v>281</v>
      </c>
      <c r="B6" s="5" t="n">
        <v>14898246</v>
      </c>
      <c r="C6" s="5" t="n">
        <v>14815248</v>
      </c>
      <c r="D6" s="5" t="n">
        <v>14886738</v>
      </c>
      <c r="E6" s="5" t="n">
        <v>14803216</v>
      </c>
    </row>
    <row r="7" spans="1:5">
      <c r="A7" s="3" t="s">
        <v>282</v>
      </c>
    </row>
    <row r="8" spans="1:5">
      <c r="A8" s="4" t="s">
        <v>283</v>
      </c>
      <c r="B8" s="5" t="n">
        <v>45087</v>
      </c>
      <c r="C8" s="5" t="n">
        <v>37719</v>
      </c>
      <c r="D8" s="5" t="n">
        <v>39035</v>
      </c>
      <c r="E8" s="5" t="n">
        <v>38516</v>
      </c>
    </row>
    <row r="9" spans="1:5">
      <c r="A9" s="4" t="s">
        <v>284</v>
      </c>
      <c r="B9" s="5" t="n">
        <v>128809</v>
      </c>
      <c r="C9" s="5" t="n">
        <v>0</v>
      </c>
      <c r="D9" s="5" t="n">
        <v>128570</v>
      </c>
      <c r="E9" s="5" t="n">
        <v>98903</v>
      </c>
    </row>
    <row r="10" spans="1:5">
      <c r="A10" s="4" t="s">
        <v>285</v>
      </c>
      <c r="B10" s="5" t="n">
        <v>15072142</v>
      </c>
      <c r="C10" s="5" t="n">
        <v>14852967</v>
      </c>
      <c r="D10" s="5" t="n">
        <v>15054343</v>
      </c>
      <c r="E10" s="5" t="n">
        <v>149406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6</v>
      </c>
      <c r="B1" s="2" t="s">
        <v>2</v>
      </c>
      <c r="C1" s="2" t="s">
        <v>25</v>
      </c>
    </row>
    <row r="2" spans="1:3">
      <c r="A2" s="3" t="s">
        <v>287</v>
      </c>
    </row>
    <row r="3" spans="1:3">
      <c r="A3" s="4" t="s">
        <v>26</v>
      </c>
      <c r="B3" s="7" t="n">
        <v>4115006</v>
      </c>
      <c r="C3" s="7" t="n">
        <v>5627414</v>
      </c>
    </row>
    <row r="4" spans="1:3">
      <c r="A4" s="4" t="s">
        <v>288</v>
      </c>
      <c r="B4" s="5" t="n">
        <v>3747753</v>
      </c>
      <c r="C4" s="5" t="n">
        <v>3963242</v>
      </c>
    </row>
    <row r="5" spans="1:3">
      <c r="A5" s="4" t="s">
        <v>43</v>
      </c>
      <c r="B5" s="5" t="n">
        <v>7862759</v>
      </c>
      <c r="C5" s="5" t="n">
        <v>9590656</v>
      </c>
    </row>
    <row r="6" spans="1:3">
      <c r="A6" s="4" t="s">
        <v>44</v>
      </c>
      <c r="B6" s="5" t="n">
        <v>553252</v>
      </c>
      <c r="C6" s="5" t="n">
        <v>197673</v>
      </c>
    </row>
    <row r="7" spans="1:3">
      <c r="A7" s="4" t="s">
        <v>289</v>
      </c>
      <c r="B7" s="5" t="n">
        <v>1340550</v>
      </c>
      <c r="C7" s="5" t="n">
        <v>1854900</v>
      </c>
    </row>
    <row r="8" spans="1:3">
      <c r="A8" s="4" t="s">
        <v>52</v>
      </c>
      <c r="B8" s="7" t="n">
        <v>1893802</v>
      </c>
      <c r="C8" s="7" t="n">
        <v>2052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3" t="s">
        <v>291</v>
      </c>
    </row>
    <row r="4" spans="1:5">
      <c r="A4" s="4" t="s">
        <v>240</v>
      </c>
      <c r="B4" s="7" t="n">
        <v>578635</v>
      </c>
      <c r="C4" s="7" t="n">
        <v>965169</v>
      </c>
      <c r="D4" s="7" t="n">
        <v>2071387</v>
      </c>
      <c r="E4" s="7" t="n">
        <v>2850242</v>
      </c>
    </row>
    <row r="5" spans="1:5">
      <c r="A5" s="4" t="s">
        <v>265</v>
      </c>
      <c r="B5" s="5" t="n">
        <v>408557</v>
      </c>
      <c r="C5" s="5" t="n">
        <v>540522</v>
      </c>
      <c r="D5" s="5" t="n">
        <v>1410106</v>
      </c>
      <c r="E5" s="5" t="n">
        <v>1537860</v>
      </c>
    </row>
    <row r="6" spans="1:5">
      <c r="A6" s="4" t="s">
        <v>89</v>
      </c>
      <c r="B6" s="5" t="n">
        <v>170078</v>
      </c>
      <c r="C6" s="5" t="n">
        <v>424647</v>
      </c>
      <c r="D6" s="5" t="n">
        <v>661281</v>
      </c>
      <c r="E6" s="5" t="n">
        <v>1312382</v>
      </c>
    </row>
    <row r="7" spans="1:5">
      <c r="A7" s="4" t="s">
        <v>90</v>
      </c>
      <c r="B7" s="5" t="n">
        <v>192492</v>
      </c>
      <c r="C7" s="5" t="n">
        <v>231750</v>
      </c>
      <c r="D7" s="5" t="n">
        <v>680349</v>
      </c>
      <c r="E7" s="5" t="n">
        <v>714483</v>
      </c>
    </row>
    <row r="8" spans="1:5">
      <c r="A8" s="4" t="s">
        <v>93</v>
      </c>
      <c r="B8" s="5" t="n">
        <v>-22414</v>
      </c>
      <c r="C8" s="5" t="n">
        <v>192897</v>
      </c>
      <c r="D8" s="5" t="n">
        <v>-19068</v>
      </c>
      <c r="E8" s="5" t="n">
        <v>597899</v>
      </c>
    </row>
    <row r="9" spans="1:5">
      <c r="A9" s="4" t="s">
        <v>102</v>
      </c>
      <c r="B9" s="5" t="n">
        <v>351474</v>
      </c>
      <c r="C9" s="5" t="n">
        <v>62165</v>
      </c>
      <c r="D9" s="5" t="n">
        <v>362442</v>
      </c>
      <c r="E9" s="5" t="n">
        <v>-15598</v>
      </c>
    </row>
    <row r="10" spans="1:5">
      <c r="A10" s="4" t="s">
        <v>267</v>
      </c>
      <c r="B10" s="5" t="n">
        <v>329060</v>
      </c>
      <c r="C10" s="5" t="n">
        <v>255062</v>
      </c>
      <c r="D10" s="5" t="n">
        <v>343374</v>
      </c>
      <c r="E10" s="5" t="n">
        <v>582301</v>
      </c>
    </row>
    <row r="11" spans="1:5">
      <c r="A11" s="4" t="s">
        <v>292</v>
      </c>
      <c r="B11" s="5" t="n">
        <v>9943</v>
      </c>
      <c r="C11" s="5" t="n">
        <v>22346</v>
      </c>
      <c r="D11" s="5" t="n">
        <v>49429</v>
      </c>
      <c r="E11" s="5" t="n">
        <v>48133</v>
      </c>
    </row>
    <row r="12" spans="1:5">
      <c r="A12" s="4" t="s">
        <v>293</v>
      </c>
      <c r="B12" s="7" t="n">
        <v>319117</v>
      </c>
      <c r="C12" s="7" t="n">
        <v>232716</v>
      </c>
      <c r="D12" s="7" t="n">
        <v>293945</v>
      </c>
      <c r="E12" s="7" t="n">
        <v>5341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4</v>
      </c>
      <c r="B1" s="2" t="s">
        <v>1</v>
      </c>
    </row>
    <row r="2" spans="1:3">
      <c r="B2" s="2" t="s">
        <v>2</v>
      </c>
      <c r="C2" s="2" t="s">
        <v>78</v>
      </c>
    </row>
    <row r="3" spans="1:3">
      <c r="A3" s="3" t="s">
        <v>295</v>
      </c>
    </row>
    <row r="4" spans="1:3">
      <c r="A4" s="4" t="s">
        <v>296</v>
      </c>
      <c r="B4" s="7" t="n">
        <v>4086630</v>
      </c>
    </row>
    <row r="5" spans="1:3">
      <c r="A5" s="4" t="s">
        <v>297</v>
      </c>
      <c r="B5" s="5" t="n">
        <v>174530</v>
      </c>
    </row>
    <row r="6" spans="1:3">
      <c r="A6" s="4" t="s">
        <v>298</v>
      </c>
      <c r="B6" s="5" t="n">
        <v>-1136250</v>
      </c>
      <c r="C6" s="7" t="n">
        <v>0</v>
      </c>
    </row>
    <row r="7" spans="1:3">
      <c r="A7" s="4" t="s">
        <v>299</v>
      </c>
      <c r="B7" s="7" t="n">
        <v>31249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17"/>
  </cols>
  <sheetData>
    <row r="1" spans="1:12">
      <c r="A1" s="1" t="s">
        <v>300</v>
      </c>
      <c r="B1" s="2" t="s">
        <v>77</v>
      </c>
      <c r="D1" s="2" t="s">
        <v>1</v>
      </c>
      <c r="F1" s="2" t="s">
        <v>301</v>
      </c>
      <c r="G1" s="2" t="s">
        <v>302</v>
      </c>
    </row>
    <row r="2" spans="1:12">
      <c r="B2" s="2" t="s">
        <v>303</v>
      </c>
      <c r="C2" s="2" t="s">
        <v>249</v>
      </c>
      <c r="D2" s="2" t="s">
        <v>303</v>
      </c>
      <c r="E2" s="2" t="s">
        <v>249</v>
      </c>
      <c r="F2" s="2" t="s">
        <v>304</v>
      </c>
      <c r="G2" s="2" t="s">
        <v>305</v>
      </c>
      <c r="H2" s="2" t="s">
        <v>306</v>
      </c>
      <c r="I2" s="2" t="s">
        <v>251</v>
      </c>
      <c r="J2" s="2" t="s">
        <v>307</v>
      </c>
      <c r="K2" s="2" t="s">
        <v>308</v>
      </c>
      <c r="L2" s="2" t="s">
        <v>309</v>
      </c>
    </row>
    <row r="3" spans="1:12">
      <c r="A3" s="3" t="s">
        <v>310</v>
      </c>
    </row>
    <row r="4" spans="1:12">
      <c r="A4" s="4" t="s">
        <v>311</v>
      </c>
      <c r="B4" s="4" t="s">
        <v>312</v>
      </c>
      <c r="D4" s="4" t="s">
        <v>312</v>
      </c>
    </row>
    <row r="5" spans="1:12">
      <c r="A5" s="4" t="s">
        <v>313</v>
      </c>
      <c r="B5" s="4" t="s">
        <v>314</v>
      </c>
      <c r="D5" s="4" t="s">
        <v>314</v>
      </c>
    </row>
    <row r="6" spans="1:12">
      <c r="A6" s="4" t="s">
        <v>315</v>
      </c>
      <c r="B6" s="4" t="s">
        <v>316</v>
      </c>
      <c r="D6" s="4" t="s">
        <v>316</v>
      </c>
    </row>
    <row r="7" spans="1:12">
      <c r="A7" s="4" t="s">
        <v>317</v>
      </c>
      <c r="B7" s="7" t="n">
        <v>0</v>
      </c>
      <c r="C7" s="7" t="n">
        <v>875000</v>
      </c>
      <c r="D7" s="7" t="n">
        <v>0</v>
      </c>
      <c r="E7" s="7" t="n">
        <v>925000</v>
      </c>
    </row>
    <row r="8" spans="1:12">
      <c r="A8" s="4" t="s">
        <v>318</v>
      </c>
      <c r="B8" s="5" t="n">
        <v>3124910</v>
      </c>
      <c r="D8" s="5" t="n">
        <v>3124910</v>
      </c>
      <c r="I8" s="7" t="n">
        <v>4086630</v>
      </c>
    </row>
    <row r="9" spans="1:12">
      <c r="A9" s="4" t="s">
        <v>39</v>
      </c>
      <c r="B9" s="5" t="n">
        <v>4116982</v>
      </c>
      <c r="D9" s="5" t="n">
        <v>4116982</v>
      </c>
      <c r="I9" s="5" t="n">
        <v>5195476</v>
      </c>
    </row>
    <row r="10" spans="1:12">
      <c r="A10" s="4" t="s">
        <v>319</v>
      </c>
      <c r="B10" s="5" t="n">
        <v>138913</v>
      </c>
      <c r="C10" s="5" t="n">
        <v>101301</v>
      </c>
      <c r="D10" s="5" t="n">
        <v>127955</v>
      </c>
      <c r="E10" s="5" t="n">
        <v>232523</v>
      </c>
    </row>
    <row r="11" spans="1:12">
      <c r="A11" s="4" t="s">
        <v>320</v>
      </c>
      <c r="B11" s="5" t="n">
        <v>111302</v>
      </c>
      <c r="C11" s="5" t="n">
        <v>125929</v>
      </c>
      <c r="D11" s="5" t="n">
        <v>360758</v>
      </c>
      <c r="E11" s="5" t="n">
        <v>710576</v>
      </c>
    </row>
    <row r="12" spans="1:12">
      <c r="A12" s="4" t="s">
        <v>321</v>
      </c>
      <c r="B12" s="5" t="n">
        <v>287635</v>
      </c>
      <c r="D12" s="5" t="n">
        <v>287635</v>
      </c>
      <c r="I12" s="5" t="n">
        <v>54559</v>
      </c>
    </row>
    <row r="13" spans="1:12">
      <c r="A13" s="4" t="s">
        <v>322</v>
      </c>
      <c r="B13" s="7" t="n">
        <v>301373</v>
      </c>
      <c r="D13" s="7" t="n">
        <v>301373</v>
      </c>
      <c r="I13" s="5" t="n">
        <v>0</v>
      </c>
    </row>
    <row r="14" spans="1:12">
      <c r="A14" s="4" t="s">
        <v>323</v>
      </c>
    </row>
    <row r="15" spans="1:12">
      <c r="A15" s="3" t="s">
        <v>310</v>
      </c>
    </row>
    <row r="16" spans="1:12">
      <c r="A16" s="4" t="s">
        <v>324</v>
      </c>
      <c r="J16" s="7" t="n">
        <v>13000000</v>
      </c>
    </row>
    <row r="17" spans="1:12">
      <c r="A17" s="4" t="s">
        <v>325</v>
      </c>
      <c r="J17" s="7" t="n">
        <v>11580000</v>
      </c>
    </row>
    <row r="18" spans="1:12">
      <c r="A18" s="4" t="s">
        <v>326</v>
      </c>
    </row>
    <row r="19" spans="1:12">
      <c r="A19" s="3" t="s">
        <v>310</v>
      </c>
    </row>
    <row r="20" spans="1:12">
      <c r="A20" s="4" t="s">
        <v>327</v>
      </c>
      <c r="G20" s="7" t="n">
        <v>4700000</v>
      </c>
    </row>
    <row r="21" spans="1:12">
      <c r="A21" s="4" t="s">
        <v>328</v>
      </c>
    </row>
    <row r="22" spans="1:12">
      <c r="A22" s="3" t="s">
        <v>310</v>
      </c>
    </row>
    <row r="23" spans="1:12">
      <c r="A23" s="4" t="s">
        <v>329</v>
      </c>
      <c r="L23" s="5" t="n">
        <v>600000</v>
      </c>
    </row>
    <row r="24" spans="1:12">
      <c r="A24" s="4" t="s">
        <v>330</v>
      </c>
    </row>
    <row r="25" spans="1:12">
      <c r="A25" s="3" t="s">
        <v>310</v>
      </c>
    </row>
    <row r="26" spans="1:12">
      <c r="A26" s="4" t="s">
        <v>311</v>
      </c>
      <c r="B26" s="4" t="s">
        <v>312</v>
      </c>
      <c r="D26" s="4" t="s">
        <v>312</v>
      </c>
    </row>
    <row r="27" spans="1:12">
      <c r="A27" s="4" t="s">
        <v>318</v>
      </c>
      <c r="B27" s="7" t="n">
        <v>3124910</v>
      </c>
      <c r="D27" s="7" t="n">
        <v>3124910</v>
      </c>
      <c r="I27" s="5" t="n">
        <v>4086630</v>
      </c>
    </row>
    <row r="28" spans="1:12">
      <c r="A28" s="4" t="s">
        <v>319</v>
      </c>
      <c r="B28" s="5" t="n">
        <v>138913</v>
      </c>
      <c r="C28" s="5" t="n">
        <v>101301</v>
      </c>
      <c r="D28" s="5" t="n">
        <v>127955</v>
      </c>
      <c r="E28" s="5" t="n">
        <v>232523</v>
      </c>
    </row>
    <row r="29" spans="1:12">
      <c r="A29" s="4" t="s">
        <v>331</v>
      </c>
      <c r="B29" s="5" t="n">
        <v>30000</v>
      </c>
      <c r="D29" s="5" t="n">
        <v>30000</v>
      </c>
    </row>
    <row r="30" spans="1:12">
      <c r="A30" s="4" t="s">
        <v>332</v>
      </c>
      <c r="B30" s="5" t="n">
        <v>36450</v>
      </c>
      <c r="C30" s="5" t="n">
        <v>38475</v>
      </c>
      <c r="D30" s="5" t="n">
        <v>46575</v>
      </c>
      <c r="E30" s="5" t="n">
        <v>87075</v>
      </c>
    </row>
    <row r="31" spans="1:12">
      <c r="A31" s="4" t="s">
        <v>333</v>
      </c>
      <c r="B31" s="5" t="n">
        <v>20295</v>
      </c>
      <c r="D31" s="5" t="n">
        <v>20295</v>
      </c>
      <c r="I31" s="5" t="n">
        <v>0</v>
      </c>
    </row>
    <row r="32" spans="1:12">
      <c r="A32" s="4" t="s">
        <v>334</v>
      </c>
    </row>
    <row r="33" spans="1:12">
      <c r="A33" s="3" t="s">
        <v>310</v>
      </c>
    </row>
    <row r="34" spans="1:12">
      <c r="A34" s="4" t="s">
        <v>335</v>
      </c>
      <c r="F34" s="7" t="n">
        <v>4700000</v>
      </c>
    </row>
    <row r="35" spans="1:12">
      <c r="A35" s="4" t="s">
        <v>336</v>
      </c>
    </row>
    <row r="36" spans="1:12">
      <c r="A36" s="3" t="s">
        <v>310</v>
      </c>
    </row>
    <row r="37" spans="1:12">
      <c r="A37" s="4" t="s">
        <v>39</v>
      </c>
      <c r="B37" s="5" t="n">
        <v>0</v>
      </c>
      <c r="D37" s="5" t="n">
        <v>0</v>
      </c>
      <c r="I37" s="7" t="n">
        <v>15516</v>
      </c>
    </row>
    <row r="38" spans="1:12">
      <c r="A38" s="4" t="s">
        <v>320</v>
      </c>
      <c r="B38" s="7" t="n">
        <v>111302</v>
      </c>
      <c r="C38" s="7" t="n">
        <v>125930</v>
      </c>
      <c r="D38" s="7" t="n">
        <v>360758</v>
      </c>
      <c r="E38" s="7" t="n">
        <v>390280</v>
      </c>
    </row>
    <row r="39" spans="1:12">
      <c r="A39" s="4" t="s">
        <v>337</v>
      </c>
    </row>
    <row r="40" spans="1:12">
      <c r="A40" s="3" t="s">
        <v>310</v>
      </c>
    </row>
    <row r="41" spans="1:12">
      <c r="A41" s="4" t="s">
        <v>338</v>
      </c>
      <c r="K41" s="7" t="n">
        <v>1420000</v>
      </c>
    </row>
    <row r="42" spans="1:12">
      <c r="A42" s="4" t="s">
        <v>339</v>
      </c>
    </row>
    <row r="43" spans="1:12">
      <c r="A43" s="3" t="s">
        <v>310</v>
      </c>
    </row>
    <row r="44" spans="1:12">
      <c r="A44" s="4" t="s">
        <v>257</v>
      </c>
      <c r="H44" s="5" t="n">
        <v>7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0"/>
    <col customWidth="1" max="7" min="7" width="21"/>
    <col customWidth="1" max="8" min="8" width="21"/>
    <col customWidth="1" max="9" min="9" width="16"/>
    <col customWidth="1" max="10" min="10" width="21"/>
    <col customWidth="1" max="11" min="11" width="21"/>
    <col customWidth="1" max="12" min="12" width="21"/>
    <col customWidth="1" max="13" min="13" width="21"/>
    <col customWidth="1" max="14" min="14" width="17"/>
    <col customWidth="1" max="15" min="15" width="21"/>
    <col customWidth="1" max="16" min="16" width="18"/>
    <col customWidth="1" max="17" min="17" width="21"/>
    <col customWidth="1" max="18" min="18" width="14"/>
  </cols>
  <sheetData>
    <row r="1" spans="1:18">
      <c r="A1" s="1" t="s">
        <v>340</v>
      </c>
      <c r="B1" s="2" t="s">
        <v>341</v>
      </c>
      <c r="C1" s="2" t="s">
        <v>342</v>
      </c>
      <c r="D1" s="2" t="s">
        <v>343</v>
      </c>
      <c r="E1" s="2" t="s">
        <v>344</v>
      </c>
      <c r="F1" s="2" t="s">
        <v>345</v>
      </c>
      <c r="G1" s="2" t="s">
        <v>346</v>
      </c>
      <c r="H1" s="2" t="s">
        <v>347</v>
      </c>
      <c r="I1" s="2" t="s">
        <v>348</v>
      </c>
      <c r="J1" s="2" t="s">
        <v>303</v>
      </c>
      <c r="K1" s="2" t="s">
        <v>249</v>
      </c>
      <c r="L1" s="2" t="s">
        <v>303</v>
      </c>
      <c r="M1" s="2" t="s">
        <v>249</v>
      </c>
      <c r="N1" s="2" t="s">
        <v>349</v>
      </c>
      <c r="O1" s="2" t="s">
        <v>350</v>
      </c>
      <c r="P1" s="2" t="s">
        <v>351</v>
      </c>
      <c r="Q1" s="2" t="s">
        <v>251</v>
      </c>
      <c r="R1" s="2" t="s">
        <v>352</v>
      </c>
    </row>
    <row r="2" spans="1:18">
      <c r="A2" s="3" t="s">
        <v>310</v>
      </c>
    </row>
    <row r="3" spans="1:18">
      <c r="A3" s="4" t="s">
        <v>90</v>
      </c>
      <c r="J3" s="7" t="n">
        <v>4896323</v>
      </c>
      <c r="K3" s="7" t="n">
        <v>4528679</v>
      </c>
      <c r="L3" s="7" t="n">
        <v>14695184</v>
      </c>
      <c r="M3" s="7" t="n">
        <v>13925439</v>
      </c>
    </row>
    <row r="4" spans="1:18">
      <c r="A4" s="4" t="s">
        <v>353</v>
      </c>
      <c r="J4" s="5" t="n">
        <v>165840457</v>
      </c>
      <c r="L4" s="5" t="n">
        <v>165840457</v>
      </c>
      <c r="Q4" s="7" t="n">
        <v>163604528</v>
      </c>
    </row>
    <row r="5" spans="1:18">
      <c r="A5" s="4" t="s">
        <v>354</v>
      </c>
      <c r="J5" s="7" t="n">
        <v>9871482</v>
      </c>
      <c r="L5" s="7" t="n">
        <v>9871482</v>
      </c>
      <c r="Q5" s="5" t="n">
        <v>9499156</v>
      </c>
    </row>
    <row r="6" spans="1:18">
      <c r="A6" s="4" t="s">
        <v>311</v>
      </c>
      <c r="J6" s="4" t="s">
        <v>312</v>
      </c>
      <c r="L6" s="4" t="s">
        <v>312</v>
      </c>
      <c r="P6" s="4" t="s">
        <v>312</v>
      </c>
    </row>
    <row r="7" spans="1:18">
      <c r="A7" s="4" t="s">
        <v>355</v>
      </c>
    </row>
    <row r="8" spans="1:18">
      <c r="A8" s="3" t="s">
        <v>310</v>
      </c>
    </row>
    <row r="9" spans="1:18">
      <c r="A9" s="4" t="s">
        <v>356</v>
      </c>
      <c r="H9" s="7" t="n">
        <v>300000</v>
      </c>
    </row>
    <row r="10" spans="1:18">
      <c r="A10" s="4" t="s">
        <v>357</v>
      </c>
    </row>
    <row r="11" spans="1:18">
      <c r="A11" s="3" t="s">
        <v>310</v>
      </c>
    </row>
    <row r="12" spans="1:18">
      <c r="A12" s="4" t="s">
        <v>358</v>
      </c>
      <c r="I12" s="4" t="s">
        <v>314</v>
      </c>
      <c r="R12" s="4" t="s">
        <v>314</v>
      </c>
    </row>
    <row r="13" spans="1:18">
      <c r="A13" s="4" t="s">
        <v>359</v>
      </c>
      <c r="F13" s="4" t="s">
        <v>360</v>
      </c>
    </row>
    <row r="14" spans="1:18">
      <c r="A14" s="4" t="s">
        <v>361</v>
      </c>
      <c r="C14" s="5" t="n">
        <v>100</v>
      </c>
      <c r="I14" s="5" t="n">
        <v>100</v>
      </c>
    </row>
    <row r="15" spans="1:18">
      <c r="A15" s="4" t="s">
        <v>90</v>
      </c>
      <c r="J15" s="7" t="n">
        <v>864000</v>
      </c>
      <c r="K15" s="7" t="n">
        <v>606000</v>
      </c>
      <c r="L15" s="7" t="n">
        <v>2469000</v>
      </c>
      <c r="M15" s="7" t="n">
        <v>2248000</v>
      </c>
    </row>
    <row r="16" spans="1:18">
      <c r="A16" s="4" t="s">
        <v>362</v>
      </c>
      <c r="L16" s="5" t="n">
        <v>21200000</v>
      </c>
    </row>
    <row r="17" spans="1:18">
      <c r="A17" s="4" t="s">
        <v>363</v>
      </c>
      <c r="G17" s="4" t="s">
        <v>364</v>
      </c>
    </row>
    <row r="18" spans="1:18">
      <c r="A18" s="4" t="s">
        <v>353</v>
      </c>
      <c r="J18" s="5" t="n">
        <v>22800000</v>
      </c>
      <c r="L18" s="5" t="n">
        <v>22800000</v>
      </c>
      <c r="Q18" s="5" t="n">
        <v>22300000</v>
      </c>
    </row>
    <row r="19" spans="1:18">
      <c r="A19" s="4" t="s">
        <v>354</v>
      </c>
      <c r="J19" s="5" t="n">
        <v>371000</v>
      </c>
      <c r="L19" s="5" t="n">
        <v>371000</v>
      </c>
      <c r="Q19" s="7" t="n">
        <v>221000</v>
      </c>
    </row>
    <row r="20" spans="1:18">
      <c r="A20" s="4" t="s">
        <v>365</v>
      </c>
      <c r="G20" s="7" t="n">
        <v>20000</v>
      </c>
    </row>
    <row r="21" spans="1:18">
      <c r="A21" s="4" t="s">
        <v>366</v>
      </c>
      <c r="E21" s="4" t="s">
        <v>367</v>
      </c>
    </row>
    <row r="22" spans="1:18">
      <c r="A22" s="4" t="s">
        <v>368</v>
      </c>
      <c r="E22" s="7" t="n">
        <v>1000000</v>
      </c>
    </row>
    <row r="23" spans="1:18">
      <c r="A23" s="4" t="s">
        <v>369</v>
      </c>
      <c r="O23" s="7" t="n">
        <v>20600000</v>
      </c>
    </row>
    <row r="24" spans="1:18">
      <c r="A24" s="4" t="s">
        <v>370</v>
      </c>
      <c r="B24" s="13" t="n">
        <v>300000</v>
      </c>
    </row>
    <row r="25" spans="1:18">
      <c r="A25" s="4" t="s">
        <v>371</v>
      </c>
      <c r="P25" s="13" t="n">
        <v>9100000000</v>
      </c>
    </row>
    <row r="26" spans="1:18">
      <c r="A26" s="4" t="s">
        <v>372</v>
      </c>
      <c r="P26" s="13" t="n">
        <v>1790000000</v>
      </c>
    </row>
    <row r="27" spans="1:18">
      <c r="A27" s="4" t="s">
        <v>373</v>
      </c>
      <c r="J27" s="5" t="n">
        <v>20560000</v>
      </c>
      <c r="L27" s="5" t="n">
        <v>20560000</v>
      </c>
    </row>
    <row r="28" spans="1:18">
      <c r="A28" s="4" t="s">
        <v>374</v>
      </c>
      <c r="J28" s="7" t="n">
        <v>665000</v>
      </c>
      <c r="L28" s="7" t="n">
        <v>665000</v>
      </c>
    </row>
    <row r="29" spans="1:18">
      <c r="A29" s="4" t="s">
        <v>375</v>
      </c>
    </row>
    <row r="30" spans="1:18">
      <c r="A30" s="3" t="s">
        <v>310</v>
      </c>
    </row>
    <row r="31" spans="1:18">
      <c r="A31" s="4" t="s">
        <v>311</v>
      </c>
      <c r="J31" s="4" t="s">
        <v>376</v>
      </c>
      <c r="L31" s="4" t="s">
        <v>376</v>
      </c>
      <c r="P31" s="4" t="s">
        <v>376</v>
      </c>
    </row>
    <row r="32" spans="1:18">
      <c r="A32" s="4" t="s">
        <v>377</v>
      </c>
    </row>
    <row r="33" spans="1:18">
      <c r="A33" s="3" t="s">
        <v>310</v>
      </c>
    </row>
    <row r="34" spans="1:18">
      <c r="A34" s="4" t="s">
        <v>361</v>
      </c>
      <c r="C34" s="5" t="n">
        <v>50</v>
      </c>
      <c r="D34" s="5" t="n">
        <v>50</v>
      </c>
      <c r="N34" s="5" t="n">
        <v>50</v>
      </c>
    </row>
    <row r="35" spans="1:18">
      <c r="A35" s="4" t="s">
        <v>378</v>
      </c>
    </row>
    <row r="36" spans="1:18">
      <c r="A36" s="3" t="s">
        <v>310</v>
      </c>
    </row>
    <row r="37" spans="1:18">
      <c r="A37" s="4" t="s">
        <v>361</v>
      </c>
      <c r="C37" s="5" t="n">
        <v>50</v>
      </c>
      <c r="D37" s="5" t="n">
        <v>50</v>
      </c>
      <c r="N37" s="5" t="n">
        <v>50</v>
      </c>
    </row>
    <row r="38" spans="1:18">
      <c r="A38" s="4" t="s">
        <v>379</v>
      </c>
    </row>
    <row r="39" spans="1:18">
      <c r="A39" s="3" t="s">
        <v>310</v>
      </c>
    </row>
    <row r="40" spans="1:18">
      <c r="A40" s="4" t="s">
        <v>380</v>
      </c>
      <c r="F40" s="7" t="n">
        <v>5700000</v>
      </c>
    </row>
    <row r="41" spans="1:18">
      <c r="A41" s="4" t="s">
        <v>381</v>
      </c>
      <c r="F41" s="4" t="s">
        <v>360</v>
      </c>
    </row>
    <row r="42" spans="1:18">
      <c r="A42" s="4" t="s">
        <v>366</v>
      </c>
      <c r="H42" s="4" t="s">
        <v>367</v>
      </c>
    </row>
    <row r="43" spans="1:18">
      <c r="A43" s="4" t="s">
        <v>382</v>
      </c>
    </row>
    <row r="44" spans="1:18">
      <c r="A44" s="3" t="s">
        <v>310</v>
      </c>
    </row>
    <row r="45" spans="1:18">
      <c r="A45" s="4" t="s">
        <v>358</v>
      </c>
      <c r="I45" s="4" t="s">
        <v>314</v>
      </c>
    </row>
    <row r="46" spans="1:18">
      <c r="A46" s="4" t="s">
        <v>383</v>
      </c>
    </row>
    <row r="47" spans="1:18">
      <c r="A47" s="3" t="s">
        <v>310</v>
      </c>
    </row>
    <row r="48" spans="1:18">
      <c r="A48" s="4" t="s">
        <v>384</v>
      </c>
      <c r="L48" s="7" t="n">
        <v>66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85</v>
      </c>
      <c r="C1" s="2" t="s">
        <v>2</v>
      </c>
      <c r="D1" s="2" t="s">
        <v>25</v>
      </c>
    </row>
    <row r="2" spans="1:4">
      <c r="A2" s="3" t="s">
        <v>386</v>
      </c>
    </row>
    <row r="3" spans="1:4">
      <c r="A3" s="4" t="s">
        <v>387</v>
      </c>
      <c r="B3" s="4" t="s">
        <v>388</v>
      </c>
      <c r="C3" s="7" t="n">
        <v>357000</v>
      </c>
      <c r="D3" s="7" t="n">
        <v>680000</v>
      </c>
    </row>
    <row r="4" spans="1:4">
      <c r="A4" s="4" t="s">
        <v>389</v>
      </c>
    </row>
    <row r="5" spans="1:4">
      <c r="A5" s="3" t="s">
        <v>386</v>
      </c>
    </row>
    <row r="6" spans="1:4">
      <c r="A6" s="4" t="s">
        <v>387</v>
      </c>
      <c r="C6" s="5" t="n">
        <v>0</v>
      </c>
      <c r="D6" s="5" t="n">
        <v>0</v>
      </c>
    </row>
    <row r="7" spans="1:4">
      <c r="A7" s="4" t="s">
        <v>390</v>
      </c>
    </row>
    <row r="8" spans="1:4">
      <c r="A8" s="3" t="s">
        <v>386</v>
      </c>
    </row>
    <row r="9" spans="1:4">
      <c r="A9" s="4" t="s">
        <v>387</v>
      </c>
      <c r="C9" s="5" t="n">
        <v>0</v>
      </c>
      <c r="D9" s="5" t="n">
        <v>0</v>
      </c>
    </row>
    <row r="10" spans="1:4">
      <c r="A10" s="4" t="s">
        <v>391</v>
      </c>
    </row>
    <row r="11" spans="1:4">
      <c r="A11" s="3" t="s">
        <v>386</v>
      </c>
    </row>
    <row r="12" spans="1:4">
      <c r="A12" s="4" t="s">
        <v>387</v>
      </c>
      <c r="C12" s="7" t="n">
        <v>357000</v>
      </c>
      <c r="D12" s="7" t="n">
        <v>680000</v>
      </c>
    </row>
    <row r="13" spans="1:4"/>
    <row r="14" spans="1:4">
      <c r="A14" s="4" t="s">
        <v>388</v>
      </c>
      <c r="B14" s="4" t="s">
        <v>392</v>
      </c>
    </row>
  </sheetData>
  <mergeCells count="3">
    <mergeCell ref="A1:B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393</v>
      </c>
      <c r="B1" s="2" t="s">
        <v>1</v>
      </c>
    </row>
    <row r="2" spans="1:3">
      <c r="B2" s="2" t="s">
        <v>303</v>
      </c>
      <c r="C2" s="2" t="s">
        <v>388</v>
      </c>
    </row>
    <row r="3" spans="1:3">
      <c r="A3" s="3" t="s">
        <v>387</v>
      </c>
    </row>
    <row r="4" spans="1:3">
      <c r="A4" s="4" t="s">
        <v>296</v>
      </c>
      <c r="B4" s="7" t="n">
        <v>680000</v>
      </c>
    </row>
    <row r="5" spans="1:3">
      <c r="A5" s="4" t="s">
        <v>394</v>
      </c>
      <c r="B5" s="5" t="n">
        <v>-323000</v>
      </c>
    </row>
    <row r="6" spans="1:3">
      <c r="A6" s="4" t="s">
        <v>299</v>
      </c>
      <c r="B6" s="7" t="n">
        <v>357000</v>
      </c>
    </row>
    <row r="7" spans="1:3"/>
    <row r="8" spans="1:3">
      <c r="A8" s="4" t="s">
        <v>388</v>
      </c>
      <c r="B8" s="4" t="s">
        <v>392</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395</v>
      </c>
      <c r="B1" s="2" t="s">
        <v>396</v>
      </c>
    </row>
    <row r="2" spans="1:2">
      <c r="A2" s="4" t="s">
        <v>397</v>
      </c>
      <c r="B2" s="4" t="s">
        <v>398</v>
      </c>
    </row>
    <row r="3" spans="1:2">
      <c r="A3" s="4" t="s">
        <v>358</v>
      </c>
      <c r="B3"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5570654</v>
      </c>
      <c r="C3" s="7" t="n">
        <v>5447200</v>
      </c>
      <c r="D3" s="7" t="n">
        <v>18111274</v>
      </c>
      <c r="E3" s="7" t="n">
        <v>17710271</v>
      </c>
    </row>
    <row r="4" spans="1:5">
      <c r="A4" s="4" t="s">
        <v>80</v>
      </c>
      <c r="B4" s="5" t="n">
        <v>7881464</v>
      </c>
      <c r="C4" s="5" t="n">
        <v>7429732</v>
      </c>
      <c r="D4" s="5" t="n">
        <v>23615787</v>
      </c>
      <c r="E4" s="5" t="n">
        <v>22136086</v>
      </c>
    </row>
    <row r="5" spans="1:5">
      <c r="A5" s="4" t="s">
        <v>81</v>
      </c>
      <c r="B5" s="5" t="n">
        <v>111302</v>
      </c>
      <c r="C5" s="5" t="n">
        <v>125929</v>
      </c>
      <c r="D5" s="5" t="n">
        <v>360758</v>
      </c>
      <c r="E5" s="5" t="n">
        <v>710576</v>
      </c>
    </row>
    <row r="6" spans="1:5">
      <c r="A6" s="4" t="s">
        <v>82</v>
      </c>
      <c r="B6" s="5" t="n">
        <v>3008783</v>
      </c>
      <c r="C6" s="5" t="n">
        <v>1382492</v>
      </c>
      <c r="D6" s="5" t="n">
        <v>5444678</v>
      </c>
      <c r="E6" s="5" t="n">
        <v>3261827</v>
      </c>
    </row>
    <row r="7" spans="1:5">
      <c r="A7" s="4" t="s">
        <v>83</v>
      </c>
      <c r="B7" s="5" t="n">
        <v>16572203</v>
      </c>
      <c r="C7" s="5" t="n">
        <v>14385353</v>
      </c>
      <c r="D7" s="5" t="n">
        <v>47532497</v>
      </c>
      <c r="E7" s="5" t="n">
        <v>43818760</v>
      </c>
    </row>
    <row r="8" spans="1:5">
      <c r="A8" s="4" t="s">
        <v>84</v>
      </c>
      <c r="B8" s="5" t="n">
        <v>2488441</v>
      </c>
      <c r="C8" s="5" t="n">
        <v>2464841</v>
      </c>
      <c r="D8" s="5" t="n">
        <v>7895617</v>
      </c>
      <c r="E8" s="5" t="n">
        <v>7779831</v>
      </c>
    </row>
    <row r="9" spans="1:5">
      <c r="A9" s="4" t="s">
        <v>85</v>
      </c>
      <c r="B9" s="5" t="n">
        <v>5582401</v>
      </c>
      <c r="C9" s="5" t="n">
        <v>4922162</v>
      </c>
      <c r="D9" s="5" t="n">
        <v>15750402</v>
      </c>
      <c r="E9" s="5" t="n">
        <v>14345747</v>
      </c>
    </row>
    <row r="10" spans="1:5">
      <c r="A10" s="4" t="s">
        <v>86</v>
      </c>
      <c r="B10" s="5" t="n">
        <v>114667</v>
      </c>
      <c r="C10" s="5" t="n">
        <v>168577</v>
      </c>
      <c r="D10" s="5" t="n">
        <v>320586</v>
      </c>
      <c r="E10" s="5" t="n">
        <v>638389</v>
      </c>
    </row>
    <row r="11" spans="1:5">
      <c r="A11" s="4" t="s">
        <v>87</v>
      </c>
      <c r="B11" s="5" t="n">
        <v>2078888</v>
      </c>
      <c r="C11" s="5" t="n">
        <v>910450</v>
      </c>
      <c r="D11" s="5" t="n">
        <v>3967945</v>
      </c>
      <c r="E11" s="5" t="n">
        <v>2366060</v>
      </c>
    </row>
    <row r="12" spans="1:5">
      <c r="A12" s="4" t="s">
        <v>88</v>
      </c>
      <c r="B12" s="5" t="n">
        <v>10264397</v>
      </c>
      <c r="C12" s="5" t="n">
        <v>8466030</v>
      </c>
      <c r="D12" s="5" t="n">
        <v>27934550</v>
      </c>
      <c r="E12" s="5" t="n">
        <v>25130027</v>
      </c>
    </row>
    <row r="13" spans="1:5">
      <c r="A13" s="4" t="s">
        <v>89</v>
      </c>
      <c r="B13" s="5" t="n">
        <v>6307806</v>
      </c>
      <c r="C13" s="5" t="n">
        <v>5919323</v>
      </c>
      <c r="D13" s="5" t="n">
        <v>19597947</v>
      </c>
      <c r="E13" s="5" t="n">
        <v>18688733</v>
      </c>
    </row>
    <row r="14" spans="1:5">
      <c r="A14" s="4" t="s">
        <v>90</v>
      </c>
      <c r="B14" s="5" t="n">
        <v>4896323</v>
      </c>
      <c r="C14" s="5" t="n">
        <v>4528679</v>
      </c>
      <c r="D14" s="5" t="n">
        <v>14695184</v>
      </c>
      <c r="E14" s="5" t="n">
        <v>13925439</v>
      </c>
    </row>
    <row r="15" spans="1:5">
      <c r="A15" s="4" t="s">
        <v>91</v>
      </c>
      <c r="B15" s="5" t="n">
        <v>578480</v>
      </c>
      <c r="C15" s="5" t="n">
        <v>2000000</v>
      </c>
      <c r="D15" s="5" t="n">
        <v>1578480</v>
      </c>
      <c r="E15" s="5" t="n">
        <v>2000000</v>
      </c>
    </row>
    <row r="16" spans="1:5">
      <c r="A16" s="4" t="s">
        <v>92</v>
      </c>
      <c r="B16" s="5" t="n">
        <v>0</v>
      </c>
      <c r="C16" s="5" t="n">
        <v>1750000</v>
      </c>
      <c r="D16" s="5" t="n">
        <v>0</v>
      </c>
      <c r="E16" s="5" t="n">
        <v>1750000</v>
      </c>
    </row>
    <row r="17" spans="1:5">
      <c r="A17" s="4" t="s">
        <v>93</v>
      </c>
      <c r="B17" s="5" t="n">
        <v>833003</v>
      </c>
      <c r="C17" s="5" t="n">
        <v>-2359356</v>
      </c>
      <c r="D17" s="5" t="n">
        <v>3324283</v>
      </c>
      <c r="E17" s="5" t="n">
        <v>1013294</v>
      </c>
    </row>
    <row r="18" spans="1:5">
      <c r="A18" s="3" t="s">
        <v>94</v>
      </c>
    </row>
    <row r="19" spans="1:5">
      <c r="A19" s="4" t="s">
        <v>95</v>
      </c>
      <c r="B19" s="5" t="n">
        <v>70741</v>
      </c>
      <c r="C19" s="5" t="n">
        <v>137806</v>
      </c>
      <c r="D19" s="5" t="n">
        <v>301813</v>
      </c>
      <c r="E19" s="5" t="n">
        <v>514532</v>
      </c>
    </row>
    <row r="20" spans="1:5">
      <c r="A20" s="4" t="s">
        <v>96</v>
      </c>
      <c r="B20" s="5" t="n">
        <v>-1016</v>
      </c>
      <c r="C20" s="5" t="n">
        <v>-1246</v>
      </c>
      <c r="D20" s="5" t="n">
        <v>-11178</v>
      </c>
      <c r="E20" s="5" t="n">
        <v>-95615</v>
      </c>
    </row>
    <row r="21" spans="1:5">
      <c r="A21" s="4" t="s">
        <v>97</v>
      </c>
      <c r="B21" s="5" t="n">
        <v>36450</v>
      </c>
      <c r="C21" s="5" t="n">
        <v>38475</v>
      </c>
      <c r="D21" s="5" t="n">
        <v>46575</v>
      </c>
      <c r="E21" s="5" t="n">
        <v>87075</v>
      </c>
    </row>
    <row r="22" spans="1:5">
      <c r="A22" s="4" t="s">
        <v>98</v>
      </c>
      <c r="B22" s="5" t="n">
        <v>138913</v>
      </c>
      <c r="C22" s="5" t="n">
        <v>101301</v>
      </c>
      <c r="D22" s="5" t="n">
        <v>127955</v>
      </c>
      <c r="E22" s="5" t="n">
        <v>232523</v>
      </c>
    </row>
    <row r="23" spans="1:5">
      <c r="A23" s="4" t="s">
        <v>99</v>
      </c>
      <c r="B23" s="5" t="n">
        <v>0</v>
      </c>
      <c r="C23" s="5" t="n">
        <v>-875000</v>
      </c>
      <c r="D23" s="5" t="n">
        <v>0</v>
      </c>
      <c r="E23" s="5" t="n">
        <v>-925000</v>
      </c>
    </row>
    <row r="24" spans="1:5">
      <c r="A24" s="4" t="s">
        <v>100</v>
      </c>
      <c r="B24" s="5" t="n">
        <v>171000</v>
      </c>
      <c r="C24" s="5" t="n">
        <v>-275000</v>
      </c>
      <c r="D24" s="5" t="n">
        <v>323000</v>
      </c>
      <c r="E24" s="5" t="n">
        <v>-275000</v>
      </c>
    </row>
    <row r="25" spans="1:5">
      <c r="A25" s="4" t="s">
        <v>101</v>
      </c>
      <c r="B25" s="5" t="n">
        <v>31206</v>
      </c>
      <c r="C25" s="5" t="n">
        <v>110968</v>
      </c>
      <c r="D25" s="5" t="n">
        <v>83791</v>
      </c>
      <c r="E25" s="5" t="n">
        <v>507183</v>
      </c>
    </row>
    <row r="26" spans="1:5">
      <c r="A26" s="4" t="s">
        <v>102</v>
      </c>
      <c r="B26" s="5" t="n">
        <v>447294</v>
      </c>
      <c r="C26" s="5" t="n">
        <v>-762696</v>
      </c>
      <c r="D26" s="5" t="n">
        <v>871956</v>
      </c>
      <c r="E26" s="5" t="n">
        <v>45698</v>
      </c>
    </row>
    <row r="27" spans="1:5">
      <c r="A27" s="4" t="s">
        <v>103</v>
      </c>
      <c r="B27" s="5" t="n">
        <v>1280297</v>
      </c>
      <c r="C27" s="5" t="n">
        <v>-3122052</v>
      </c>
      <c r="D27" s="5" t="n">
        <v>4196239</v>
      </c>
      <c r="E27" s="5" t="n">
        <v>1058992</v>
      </c>
    </row>
    <row r="28" spans="1:5">
      <c r="A28" s="4" t="s">
        <v>104</v>
      </c>
      <c r="B28" s="5" t="n">
        <v>-136447</v>
      </c>
      <c r="C28" s="5" t="n">
        <v>-146198</v>
      </c>
      <c r="D28" s="5" t="n">
        <v>-412592</v>
      </c>
      <c r="E28" s="5" t="n">
        <v>-389860</v>
      </c>
    </row>
    <row r="29" spans="1:5">
      <c r="A29" s="4" t="s">
        <v>105</v>
      </c>
      <c r="B29" s="5" t="n">
        <v>1416744</v>
      </c>
      <c r="C29" s="5" t="n">
        <v>-2975854</v>
      </c>
      <c r="D29" s="5" t="n">
        <v>4608831</v>
      </c>
      <c r="E29" s="5" t="n">
        <v>1448852</v>
      </c>
    </row>
    <row r="30" spans="1:5">
      <c r="A30" s="4" t="s">
        <v>106</v>
      </c>
      <c r="B30" s="5" t="n">
        <v>255605</v>
      </c>
      <c r="C30" s="5" t="n">
        <v>-1110522</v>
      </c>
      <c r="D30" s="5" t="n">
        <v>191916</v>
      </c>
      <c r="E30" s="5" t="n">
        <v>-944790</v>
      </c>
    </row>
    <row r="31" spans="1:5">
      <c r="A31" s="4" t="s">
        <v>107</v>
      </c>
      <c r="B31" s="7" t="n">
        <v>1161139</v>
      </c>
      <c r="C31" s="7" t="n">
        <v>-1865332</v>
      </c>
      <c r="D31" s="7" t="n">
        <v>4416915</v>
      </c>
      <c r="E31" s="7" t="n">
        <v>2393642</v>
      </c>
    </row>
    <row r="32" spans="1:5">
      <c r="A32" s="4" t="s">
        <v>108</v>
      </c>
      <c r="B32" s="8" t="n">
        <v>0.08</v>
      </c>
      <c r="C32" s="8" t="n">
        <v>-0.13</v>
      </c>
      <c r="D32" s="8" t="n">
        <v>0.3</v>
      </c>
      <c r="E32" s="8" t="n">
        <v>0.16</v>
      </c>
    </row>
    <row r="33" spans="1:5">
      <c r="A33" s="4" t="s">
        <v>109</v>
      </c>
      <c r="B33" s="9" t="n">
        <v>0.08</v>
      </c>
      <c r="C33" s="9" t="n">
        <v>-0.13</v>
      </c>
      <c r="D33" s="9" t="n">
        <v>0.29</v>
      </c>
      <c r="E33" s="9" t="n">
        <v>0.16</v>
      </c>
    </row>
    <row r="34" spans="1:5">
      <c r="A34" s="4" t="s">
        <v>110</v>
      </c>
      <c r="B34" s="10" t="n">
        <v>0.075</v>
      </c>
      <c r="C34" s="10" t="n">
        <v>0.075</v>
      </c>
      <c r="D34" s="10" t="n">
        <v>0.225</v>
      </c>
      <c r="E34" s="10" t="n">
        <v>0.225</v>
      </c>
    </row>
    <row r="35" spans="1:5">
      <c r="A35" s="3" t="s">
        <v>111</v>
      </c>
    </row>
    <row r="36" spans="1:5">
      <c r="A36" s="4" t="s">
        <v>112</v>
      </c>
      <c r="B36" s="5" t="n">
        <v>14898246</v>
      </c>
      <c r="C36" s="5" t="n">
        <v>14815248</v>
      </c>
      <c r="D36" s="5" t="n">
        <v>14886738</v>
      </c>
      <c r="E36" s="5" t="n">
        <v>14803216</v>
      </c>
    </row>
    <row r="37" spans="1:5">
      <c r="A37" s="4" t="s">
        <v>113</v>
      </c>
      <c r="B37" s="5" t="n">
        <v>15072142</v>
      </c>
      <c r="C37" s="5" t="n">
        <v>14852967</v>
      </c>
      <c r="D37" s="5" t="n">
        <v>15054343</v>
      </c>
      <c r="E37" s="5" t="n">
        <v>14940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24"/>
    <col customWidth="1" max="5" min="5" width="14"/>
    <col customWidth="1" max="6" min="6" width="21"/>
    <col customWidth="1" max="7" min="7" width="14"/>
    <col customWidth="1" max="8" min="8" width="17"/>
  </cols>
  <sheetData>
    <row r="1" spans="1:8">
      <c r="A1" s="1" t="s">
        <v>400</v>
      </c>
      <c r="B1" s="2" t="s">
        <v>77</v>
      </c>
      <c r="D1" s="2" t="s">
        <v>1</v>
      </c>
    </row>
    <row r="2" spans="1:8">
      <c r="B2" s="2" t="s">
        <v>248</v>
      </c>
      <c r="C2" s="2" t="s">
        <v>78</v>
      </c>
      <c r="D2" s="2" t="s">
        <v>248</v>
      </c>
      <c r="E2" s="2" t="s">
        <v>78</v>
      </c>
      <c r="F2" s="2" t="s">
        <v>251</v>
      </c>
      <c r="G2" s="2" t="s">
        <v>396</v>
      </c>
      <c r="H2" s="2" t="s">
        <v>401</v>
      </c>
    </row>
    <row r="3" spans="1:8">
      <c r="A3" s="3" t="s">
        <v>402</v>
      </c>
    </row>
    <row r="4" spans="1:8">
      <c r="A4" s="4" t="s">
        <v>403</v>
      </c>
      <c r="D4" s="4" t="s">
        <v>404</v>
      </c>
    </row>
    <row r="5" spans="1:8">
      <c r="A5" s="4" t="s">
        <v>405</v>
      </c>
      <c r="B5" s="4" t="s">
        <v>406</v>
      </c>
      <c r="C5" s="4" t="s">
        <v>407</v>
      </c>
      <c r="D5" s="4" t="s">
        <v>407</v>
      </c>
      <c r="E5" s="4" t="s">
        <v>408</v>
      </c>
    </row>
    <row r="6" spans="1:8">
      <c r="A6" s="4" t="s">
        <v>409</v>
      </c>
      <c r="B6" s="4" t="s">
        <v>410</v>
      </c>
      <c r="C6" s="4" t="s">
        <v>411</v>
      </c>
      <c r="D6" s="4" t="s">
        <v>411</v>
      </c>
      <c r="E6" s="4" t="s">
        <v>412</v>
      </c>
    </row>
    <row r="7" spans="1:8">
      <c r="A7" s="4" t="s">
        <v>413</v>
      </c>
      <c r="B7" s="7" t="n">
        <v>357000</v>
      </c>
      <c r="D7" s="7" t="n">
        <v>357000</v>
      </c>
      <c r="F7" s="7" t="n">
        <v>680000</v>
      </c>
    </row>
    <row r="8" spans="1:8">
      <c r="A8" s="4" t="s">
        <v>414</v>
      </c>
    </row>
    <row r="9" spans="1:8">
      <c r="A9" s="3" t="s">
        <v>402</v>
      </c>
    </row>
    <row r="10" spans="1:8">
      <c r="A10" s="4" t="s">
        <v>397</v>
      </c>
      <c r="G10" s="4" t="s">
        <v>398</v>
      </c>
    </row>
    <row r="11" spans="1:8">
      <c r="A11" s="4" t="s">
        <v>358</v>
      </c>
      <c r="G11" s="4" t="s">
        <v>399</v>
      </c>
    </row>
    <row r="12" spans="1:8">
      <c r="A12" s="4" t="s">
        <v>415</v>
      </c>
    </row>
    <row r="13" spans="1:8">
      <c r="A13" s="3" t="s">
        <v>402</v>
      </c>
    </row>
    <row r="14" spans="1:8">
      <c r="A14" s="4" t="s">
        <v>416</v>
      </c>
      <c r="H14" s="5" t="n">
        <v>450000</v>
      </c>
    </row>
    <row r="15" spans="1:8">
      <c r="A15" s="4" t="s">
        <v>417</v>
      </c>
    </row>
    <row r="16" spans="1:8">
      <c r="A16" s="3" t="s">
        <v>402</v>
      </c>
    </row>
    <row r="17" spans="1:8">
      <c r="A17" s="4" t="s">
        <v>418</v>
      </c>
      <c r="B17" s="5" t="n">
        <v>63000000</v>
      </c>
      <c r="D17" s="5" t="n">
        <v>63000000</v>
      </c>
    </row>
    <row r="18" spans="1:8">
      <c r="A18" s="4" t="s">
        <v>419</v>
      </c>
    </row>
    <row r="19" spans="1:8">
      <c r="A19" s="3" t="s">
        <v>402</v>
      </c>
    </row>
    <row r="20" spans="1:8">
      <c r="A20" s="4" t="s">
        <v>418</v>
      </c>
      <c r="B20" s="5" t="n">
        <v>16800000</v>
      </c>
      <c r="D20" s="5" t="n">
        <v>16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7</v>
      </c>
      <c r="D1" s="2" t="s">
        <v>1</v>
      </c>
    </row>
    <row r="2" spans="1:5">
      <c r="B2" s="2" t="s">
        <v>2</v>
      </c>
      <c r="C2" s="2" t="s">
        <v>78</v>
      </c>
      <c r="D2" s="2" t="s">
        <v>2</v>
      </c>
      <c r="E2" s="2" t="s">
        <v>78</v>
      </c>
    </row>
    <row r="3" spans="1:5">
      <c r="A3" s="4" t="s">
        <v>105</v>
      </c>
      <c r="B3" s="7" t="n">
        <v>1416744</v>
      </c>
      <c r="C3" s="7" t="n">
        <v>-2975854</v>
      </c>
      <c r="D3" s="7" t="n">
        <v>4608831</v>
      </c>
      <c r="E3" s="7" t="n">
        <v>1448852</v>
      </c>
    </row>
    <row r="4" spans="1:5">
      <c r="A4" s="3" t="s">
        <v>115</v>
      </c>
    </row>
    <row r="5" spans="1:5">
      <c r="A5" s="4" t="s">
        <v>116</v>
      </c>
      <c r="B5" s="5" t="n">
        <v>0</v>
      </c>
      <c r="C5" s="5" t="n">
        <v>-11208</v>
      </c>
      <c r="D5" s="5" t="n">
        <v>0</v>
      </c>
      <c r="E5" s="5" t="n">
        <v>-17042</v>
      </c>
    </row>
    <row r="6" spans="1:5">
      <c r="A6" s="4" t="s">
        <v>117</v>
      </c>
      <c r="B6" s="5" t="n">
        <v>0</v>
      </c>
      <c r="C6" s="5" t="n">
        <v>-11208</v>
      </c>
      <c r="D6" s="5" t="n">
        <v>0</v>
      </c>
      <c r="E6" s="5" t="n">
        <v>-17042</v>
      </c>
    </row>
    <row r="7" spans="1:5">
      <c r="A7" s="4" t="s">
        <v>118</v>
      </c>
      <c r="B7" s="5" t="n">
        <v>1416744</v>
      </c>
      <c r="C7" s="5" t="n">
        <v>-2987062</v>
      </c>
      <c r="D7" s="5" t="n">
        <v>4608831</v>
      </c>
      <c r="E7" s="5" t="n">
        <v>1431810</v>
      </c>
    </row>
    <row r="8" spans="1:5">
      <c r="A8" s="4" t="s">
        <v>106</v>
      </c>
      <c r="B8" s="5" t="n">
        <v>255605</v>
      </c>
      <c r="C8" s="5" t="n">
        <v>-1111082</v>
      </c>
      <c r="D8" s="5" t="n">
        <v>191916</v>
      </c>
      <c r="E8" s="5" t="n">
        <v>-945642</v>
      </c>
    </row>
    <row r="9" spans="1:5">
      <c r="A9" s="4" t="s">
        <v>119</v>
      </c>
      <c r="B9" s="7" t="n">
        <v>1161139</v>
      </c>
      <c r="C9" s="7" t="n">
        <v>-1875980</v>
      </c>
      <c r="D9" s="7" t="n">
        <v>4416915</v>
      </c>
      <c r="E9" s="7" t="n">
        <v>23774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4" t="s">
        <v>121</v>
      </c>
      <c r="B3" s="7" t="n">
        <v>11727551</v>
      </c>
      <c r="C3" s="7" t="n">
        <v>4516088</v>
      </c>
    </row>
    <row r="4" spans="1:3">
      <c r="A4" s="3" t="s">
        <v>122</v>
      </c>
    </row>
    <row r="5" spans="1:3">
      <c r="A5" s="4" t="s">
        <v>123</v>
      </c>
      <c r="B5" s="5" t="n">
        <v>0</v>
      </c>
      <c r="C5" s="5" t="n">
        <v>5637538</v>
      </c>
    </row>
    <row r="6" spans="1:3">
      <c r="A6" s="4" t="s">
        <v>124</v>
      </c>
      <c r="B6" s="5" t="n">
        <v>-3016713</v>
      </c>
      <c r="C6" s="5" t="n">
        <v>-2569066</v>
      </c>
    </row>
    <row r="7" spans="1:3">
      <c r="A7" s="4" t="s">
        <v>125</v>
      </c>
      <c r="B7" s="5" t="n">
        <v>18827</v>
      </c>
      <c r="C7" s="5" t="n">
        <v>547332</v>
      </c>
    </row>
    <row r="8" spans="1:3">
      <c r="A8" s="4" t="s">
        <v>126</v>
      </c>
      <c r="B8" s="5" t="n">
        <v>1136250</v>
      </c>
      <c r="C8" s="5" t="n">
        <v>0</v>
      </c>
    </row>
    <row r="9" spans="1:3">
      <c r="A9" s="4" t="s">
        <v>127</v>
      </c>
      <c r="B9" s="5" t="n">
        <v>0</v>
      </c>
      <c r="C9" s="5" t="n">
        <v>-7742853</v>
      </c>
    </row>
    <row r="10" spans="1:3">
      <c r="A10" s="4" t="s">
        <v>128</v>
      </c>
      <c r="B10" s="5" t="n">
        <v>1297419</v>
      </c>
      <c r="C10" s="5" t="n">
        <v>1370142</v>
      </c>
    </row>
    <row r="11" spans="1:3">
      <c r="A11" s="4" t="s">
        <v>129</v>
      </c>
      <c r="B11" s="5" t="n">
        <v>0</v>
      </c>
      <c r="C11" s="5" t="n">
        <v>398744</v>
      </c>
    </row>
    <row r="12" spans="1:3">
      <c r="A12" s="4" t="s">
        <v>130</v>
      </c>
      <c r="B12" s="5" t="n">
        <v>-564217</v>
      </c>
      <c r="C12" s="5" t="n">
        <v>-2358163</v>
      </c>
    </row>
    <row r="13" spans="1:3">
      <c r="A13" s="3" t="s">
        <v>131</v>
      </c>
    </row>
    <row r="14" spans="1:3">
      <c r="A14" s="4" t="s">
        <v>132</v>
      </c>
      <c r="B14" s="5" t="n">
        <v>-3346477</v>
      </c>
      <c r="C14" s="5" t="n">
        <v>-3322793</v>
      </c>
    </row>
    <row r="15" spans="1:3">
      <c r="A15" s="4" t="s">
        <v>133</v>
      </c>
      <c r="B15" s="5" t="n">
        <v>0</v>
      </c>
      <c r="C15" s="5" t="n">
        <v>-182663</v>
      </c>
    </row>
    <row r="16" spans="1:3">
      <c r="A16" s="4" t="s">
        <v>134</v>
      </c>
      <c r="B16" s="5" t="n">
        <v>-8665</v>
      </c>
      <c r="C16" s="5" t="n">
        <v>-9151</v>
      </c>
    </row>
    <row r="17" spans="1:3">
      <c r="A17" s="4" t="s">
        <v>135</v>
      </c>
      <c r="B17" s="5" t="n">
        <v>12456</v>
      </c>
      <c r="C17" s="5" t="n">
        <v>-9599</v>
      </c>
    </row>
    <row r="18" spans="1:3">
      <c r="A18" s="4" t="s">
        <v>136</v>
      </c>
      <c r="B18" s="5" t="n">
        <v>0</v>
      </c>
      <c r="C18" s="5" t="n">
        <v>174853</v>
      </c>
    </row>
    <row r="19" spans="1:3">
      <c r="A19" s="4" t="s">
        <v>137</v>
      </c>
      <c r="B19" s="5" t="n">
        <v>-490000</v>
      </c>
      <c r="C19" s="5" t="n">
        <v>490000</v>
      </c>
    </row>
    <row r="20" spans="1:3">
      <c r="A20" s="4" t="s">
        <v>138</v>
      </c>
      <c r="B20" s="5" t="n">
        <v>392000</v>
      </c>
      <c r="C20" s="5" t="n">
        <v>0</v>
      </c>
    </row>
    <row r="21" spans="1:3">
      <c r="A21" s="4" t="s">
        <v>139</v>
      </c>
      <c r="B21" s="5" t="n">
        <v>0</v>
      </c>
      <c r="C21" s="5" t="n">
        <v>-7000000</v>
      </c>
    </row>
    <row r="22" spans="1:3">
      <c r="A22" s="4" t="s">
        <v>140</v>
      </c>
      <c r="B22" s="5" t="n">
        <v>-3440686</v>
      </c>
      <c r="C22" s="5" t="n">
        <v>-9859353</v>
      </c>
    </row>
    <row r="23" spans="1:3">
      <c r="A23" s="4" t="s">
        <v>141</v>
      </c>
      <c r="B23" s="5" t="n">
        <v>0</v>
      </c>
      <c r="C23" s="5" t="n">
        <v>806</v>
      </c>
    </row>
    <row r="24" spans="1:3">
      <c r="A24" s="4" t="s">
        <v>142</v>
      </c>
      <c r="B24" s="5" t="n">
        <v>7722648</v>
      </c>
      <c r="C24" s="5" t="n">
        <v>-7700622</v>
      </c>
    </row>
    <row r="25" spans="1:3">
      <c r="A25" s="4" t="s">
        <v>143</v>
      </c>
      <c r="B25" s="5" t="n">
        <v>39254116</v>
      </c>
      <c r="C25" s="5" t="n">
        <v>44792734</v>
      </c>
    </row>
    <row r="26" spans="1:3">
      <c r="A26" s="4" t="s">
        <v>144</v>
      </c>
      <c r="B26" s="5" t="n">
        <v>46976764</v>
      </c>
      <c r="C26" s="5" t="n">
        <v>37092112</v>
      </c>
    </row>
    <row r="27" spans="1:3">
      <c r="A27" s="4" t="s">
        <v>145</v>
      </c>
      <c r="B27" s="5" t="n">
        <v>7062</v>
      </c>
      <c r="C27" s="5" t="n">
        <v>67689</v>
      </c>
    </row>
    <row r="28" spans="1:3">
      <c r="A28" s="3" t="s">
        <v>146</v>
      </c>
    </row>
    <row r="29" spans="1:3">
      <c r="A29" s="4" t="s">
        <v>147</v>
      </c>
      <c r="B29" s="5" t="n">
        <v>7328</v>
      </c>
      <c r="C29" s="5" t="n">
        <v>6935</v>
      </c>
    </row>
    <row r="30" spans="1:3">
      <c r="A30" s="4" t="s">
        <v>148</v>
      </c>
      <c r="B30" s="5" t="n">
        <v>1120176</v>
      </c>
      <c r="C30" s="5" t="n">
        <v>1114083</v>
      </c>
    </row>
    <row r="31" spans="1:3">
      <c r="A31" s="4" t="s">
        <v>149</v>
      </c>
      <c r="B31" s="5" t="n">
        <v>228549</v>
      </c>
      <c r="C31" s="5" t="n">
        <v>134362</v>
      </c>
    </row>
    <row r="32" spans="1:3">
      <c r="A32" s="4" t="s">
        <v>150</v>
      </c>
      <c r="B32" s="5" t="n">
        <v>2109960</v>
      </c>
      <c r="C32" s="5" t="n">
        <v>1787580</v>
      </c>
    </row>
    <row r="33" spans="1:3">
      <c r="A33" s="4" t="s">
        <v>151</v>
      </c>
    </row>
    <row r="34" spans="1:3">
      <c r="A34" s="3" t="s">
        <v>146</v>
      </c>
    </row>
    <row r="35" spans="1:3">
      <c r="A35" s="4" t="s">
        <v>152</v>
      </c>
      <c r="B35" s="5" t="n">
        <v>203551</v>
      </c>
      <c r="C35" s="5" t="n">
        <v>106415</v>
      </c>
    </row>
    <row r="36" spans="1:3">
      <c r="A36" s="4" t="s">
        <v>153</v>
      </c>
    </row>
    <row r="37" spans="1:3">
      <c r="A37" s="3" t="s">
        <v>146</v>
      </c>
    </row>
    <row r="38" spans="1:3">
      <c r="A38" s="4" t="s">
        <v>152</v>
      </c>
      <c r="B38" s="7" t="n">
        <v>118485</v>
      </c>
      <c r="C38" s="7" t="n">
        <v>111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4</v>
      </c>
      <c r="B1" s="2" t="s">
        <v>1</v>
      </c>
    </row>
    <row r="2" spans="1:3">
      <c r="B2" s="2" t="s">
        <v>2</v>
      </c>
      <c r="C2" s="2" t="s">
        <v>78</v>
      </c>
    </row>
    <row r="3" spans="1:3">
      <c r="A3" s="4" t="s">
        <v>155</v>
      </c>
      <c r="B3" s="5" t="n">
        <v>12214</v>
      </c>
      <c r="C3" s="5" t="n">
        <v>11558</v>
      </c>
    </row>
    <row r="4" spans="1:3">
      <c r="A4" s="4" t="s">
        <v>151</v>
      </c>
    </row>
    <row r="5" spans="1:3">
      <c r="A5" s="4" t="s">
        <v>156</v>
      </c>
      <c r="B5" s="5" t="n">
        <v>17833</v>
      </c>
      <c r="C5" s="5" t="n">
        <v>9964</v>
      </c>
    </row>
    <row r="6" spans="1:3">
      <c r="A6" s="4" t="s">
        <v>153</v>
      </c>
    </row>
    <row r="7" spans="1:3">
      <c r="A7" s="4" t="s">
        <v>156</v>
      </c>
      <c r="B7" s="5" t="n">
        <v>9441</v>
      </c>
      <c r="C7" s="5" t="n">
        <v>8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9:38Z</dcterms:created>
  <dcterms:modified xmlns:dcterms="http://purl.org/dc/terms/" xmlns:xsi="http://www.w3.org/2001/XMLSchema-instance" xsi:type="dcterms:W3CDTF">2017-11-09T16:09:38Z</dcterms:modified>
</cp:coreProperties>
</file>